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Income Taxes" sheetId="18" state="visible" r:id="rId18"/>
    <sheet xmlns:r="http://schemas.openxmlformats.org/officeDocument/2006/relationships" name="Postretirement and Postemploym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apital Leases" sheetId="23" state="visible" r:id="rId23"/>
    <sheet xmlns:r="http://schemas.openxmlformats.org/officeDocument/2006/relationships" name="Operating Leases" sheetId="24" state="visible" r:id="rId24"/>
    <sheet xmlns:r="http://schemas.openxmlformats.org/officeDocument/2006/relationships" name="Accumulated Other Comprehensive" sheetId="25" state="visible" r:id="rId25"/>
    <sheet xmlns:r="http://schemas.openxmlformats.org/officeDocument/2006/relationships" name="Retirement Plans" sheetId="26" state="visible" r:id="rId26"/>
    <sheet xmlns:r="http://schemas.openxmlformats.org/officeDocument/2006/relationships" name="Concentrations" sheetId="27" state="visible" r:id="rId27"/>
    <sheet xmlns:r="http://schemas.openxmlformats.org/officeDocument/2006/relationships" name="Related Party Transactions" sheetId="28" state="visible" r:id="rId28"/>
    <sheet xmlns:r="http://schemas.openxmlformats.org/officeDocument/2006/relationships" name="Employment Agreements" sheetId="29" state="visible" r:id="rId29"/>
    <sheet xmlns:r="http://schemas.openxmlformats.org/officeDocument/2006/relationships" name="Revenue" sheetId="30" state="visible" r:id="rId30"/>
    <sheet xmlns:r="http://schemas.openxmlformats.org/officeDocument/2006/relationships" name="Summary of Significant Accoun_2" sheetId="31" state="visible" r:id="rId31"/>
    <sheet xmlns:r="http://schemas.openxmlformats.org/officeDocument/2006/relationships" name="Noncash Transactions and Supp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Long-term Assets (Tables)" sheetId="36" state="visible" r:id="rId36"/>
    <sheet xmlns:r="http://schemas.openxmlformats.org/officeDocument/2006/relationships" name="Other Long-term Liabilities (Ta" sheetId="37" state="visible" r:id="rId37"/>
    <sheet xmlns:r="http://schemas.openxmlformats.org/officeDocument/2006/relationships" name="Long-Term Debt (Tables)" sheetId="38" state="visible" r:id="rId38"/>
    <sheet xmlns:r="http://schemas.openxmlformats.org/officeDocument/2006/relationships" name="Related Party Obligations (Tabl" sheetId="39" state="visible" r:id="rId39"/>
    <sheet xmlns:r="http://schemas.openxmlformats.org/officeDocument/2006/relationships" name="Income Taxes (Tables)" sheetId="40" state="visible" r:id="rId40"/>
    <sheet xmlns:r="http://schemas.openxmlformats.org/officeDocument/2006/relationships" name="Postretirement and Postemploy_2"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Capital Leases (Tables)" sheetId="45" state="visible" r:id="rId45"/>
    <sheet xmlns:r="http://schemas.openxmlformats.org/officeDocument/2006/relationships" name="Operating Leases (Tables)" sheetId="46" state="visible" r:id="rId46"/>
    <sheet xmlns:r="http://schemas.openxmlformats.org/officeDocument/2006/relationships" name="Accumulated Other Comprehensi_2" sheetId="47" state="visible" r:id="rId47"/>
    <sheet xmlns:r="http://schemas.openxmlformats.org/officeDocument/2006/relationships" name="Retirement Plans (Tables)" sheetId="48" state="visible" r:id="rId48"/>
    <sheet xmlns:r="http://schemas.openxmlformats.org/officeDocument/2006/relationships" name="Revenue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Noncash Transactions and Supp_3" sheetId="52" state="visible" r:id="rId52"/>
    <sheet xmlns:r="http://schemas.openxmlformats.org/officeDocument/2006/relationships" name="Inventories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preci" sheetId="55" state="visible" r:id="rId55"/>
    <sheet xmlns:r="http://schemas.openxmlformats.org/officeDocument/2006/relationships" name="Intangible Assets (Details)" sheetId="56" state="visible" r:id="rId56"/>
    <sheet xmlns:r="http://schemas.openxmlformats.org/officeDocument/2006/relationships" name="Other Long-term Assets (Details" sheetId="57" state="visible" r:id="rId57"/>
    <sheet xmlns:r="http://schemas.openxmlformats.org/officeDocument/2006/relationships" name="Other Long-term Liabilities (De" sheetId="58" state="visible" r:id="rId58"/>
    <sheet xmlns:r="http://schemas.openxmlformats.org/officeDocument/2006/relationships" name="Lines of Credit (Details)" sheetId="59" state="visible" r:id="rId59"/>
    <sheet xmlns:r="http://schemas.openxmlformats.org/officeDocument/2006/relationships" name="Long-Term Debt (Narrative) (Det" sheetId="60" state="visible" r:id="rId60"/>
    <sheet xmlns:r="http://schemas.openxmlformats.org/officeDocument/2006/relationships" name="Long-Term Debt (Schedule of Lon" sheetId="61" state="visible" r:id="rId61"/>
    <sheet xmlns:r="http://schemas.openxmlformats.org/officeDocument/2006/relationships" name="Long-Term Debt (Principal requi" sheetId="62" state="visible" r:id="rId62"/>
    <sheet xmlns:r="http://schemas.openxmlformats.org/officeDocument/2006/relationships" name="Related Party Obligations (Long" sheetId="63" state="visible" r:id="rId63"/>
    <sheet xmlns:r="http://schemas.openxmlformats.org/officeDocument/2006/relationships" name="Related Party Obligations (Lo_2" sheetId="64" state="visible" r:id="rId64"/>
    <sheet xmlns:r="http://schemas.openxmlformats.org/officeDocument/2006/relationships" name="Related Party Obligations (Leas" sheetId="65" state="visible" r:id="rId65"/>
    <sheet xmlns:r="http://schemas.openxmlformats.org/officeDocument/2006/relationships" name="Related Party Obligations (Curr" sheetId="66" state="visible" r:id="rId66"/>
    <sheet xmlns:r="http://schemas.openxmlformats.org/officeDocument/2006/relationships" name="Related Party Obligations (Prin" sheetId="67" state="visible" r:id="rId67"/>
    <sheet xmlns:r="http://schemas.openxmlformats.org/officeDocument/2006/relationships" name="Related Party Obligations (Narr" sheetId="68" state="visible" r:id="rId68"/>
    <sheet xmlns:r="http://schemas.openxmlformats.org/officeDocument/2006/relationships" name="Income Taxes ((Benefit)_Provisi" sheetId="69" state="visible" r:id="rId69"/>
    <sheet xmlns:r="http://schemas.openxmlformats.org/officeDocument/2006/relationships" name="Income Taxes (Reconciliation of" sheetId="70" state="visible" r:id="rId70"/>
    <sheet xmlns:r="http://schemas.openxmlformats.org/officeDocument/2006/relationships" name="Income Taxes (Deferred Tax Asse" sheetId="71" state="visible" r:id="rId71"/>
    <sheet xmlns:r="http://schemas.openxmlformats.org/officeDocument/2006/relationships" name="Income Taxes (Narrative) (Detai" sheetId="72" state="visible" r:id="rId72"/>
    <sheet xmlns:r="http://schemas.openxmlformats.org/officeDocument/2006/relationships" name="Postretirement and Postemploy_3" sheetId="73" state="visible" r:id="rId73"/>
    <sheet xmlns:r="http://schemas.openxmlformats.org/officeDocument/2006/relationships" name="Postretirement and Postemploy_4" sheetId="74" state="visible" r:id="rId74"/>
    <sheet xmlns:r="http://schemas.openxmlformats.org/officeDocument/2006/relationships" name="Postretirement and Postemploy_5" sheetId="75" state="visible" r:id="rId75"/>
    <sheet xmlns:r="http://schemas.openxmlformats.org/officeDocument/2006/relationships" name="Postretirement and Postemploy_6" sheetId="76" state="visible" r:id="rId76"/>
    <sheet xmlns:r="http://schemas.openxmlformats.org/officeDocument/2006/relationships" name="Postretirement and Postemploy_7" sheetId="77" state="visible" r:id="rId77"/>
    <sheet xmlns:r="http://schemas.openxmlformats.org/officeDocument/2006/relationships" name="Postretirement and Postemploy_8" sheetId="78" state="visible" r:id="rId78"/>
    <sheet xmlns:r="http://schemas.openxmlformats.org/officeDocument/2006/relationships" name="Equity (Narrative) (Details)" sheetId="79" state="visible" r:id="rId79"/>
    <sheet xmlns:r="http://schemas.openxmlformats.org/officeDocument/2006/relationships" name="Stock-Based Compensation (Optio" sheetId="80" state="visible" r:id="rId80"/>
    <sheet xmlns:r="http://schemas.openxmlformats.org/officeDocument/2006/relationships" name="Stock-Based Compensation (Narra" sheetId="81" state="visible" r:id="rId81"/>
    <sheet xmlns:r="http://schemas.openxmlformats.org/officeDocument/2006/relationships" name="Earnings Per Share (Details)" sheetId="82" state="visible" r:id="rId82"/>
    <sheet xmlns:r="http://schemas.openxmlformats.org/officeDocument/2006/relationships" name="Earnings Per Share (Narrative) " sheetId="83" state="visible" r:id="rId83"/>
    <sheet xmlns:r="http://schemas.openxmlformats.org/officeDocument/2006/relationships" name="Capital Leases (Schedule of Cap" sheetId="84" state="visible" r:id="rId84"/>
    <sheet xmlns:r="http://schemas.openxmlformats.org/officeDocument/2006/relationships" name="Capital Leases (Details)" sheetId="85" state="visible" r:id="rId85"/>
    <sheet xmlns:r="http://schemas.openxmlformats.org/officeDocument/2006/relationships" name="Operating Leases (Details)" sheetId="86" state="visible" r:id="rId86"/>
    <sheet xmlns:r="http://schemas.openxmlformats.org/officeDocument/2006/relationships" name="Accumulated Other Comprehensi_3" sheetId="87" state="visible" r:id="rId87"/>
    <sheet xmlns:r="http://schemas.openxmlformats.org/officeDocument/2006/relationships" name="Retirement Plans (Details)" sheetId="88" state="visible" r:id="rId88"/>
    <sheet xmlns:r="http://schemas.openxmlformats.org/officeDocument/2006/relationships" name="Concentrations (Details)" sheetId="89" state="visible" r:id="rId89"/>
    <sheet xmlns:r="http://schemas.openxmlformats.org/officeDocument/2006/relationships" name="Related Party Transactions (Det" sheetId="90" state="visible" r:id="rId90"/>
    <sheet xmlns:r="http://schemas.openxmlformats.org/officeDocument/2006/relationships" name="Revenue (Schedule of Revenue Di" sheetId="91" state="visible" r:id="rId91"/>
    <sheet xmlns:r="http://schemas.openxmlformats.org/officeDocument/2006/relationships" name="Revenue (Schedule of Revenue _2" sheetId="92" state="visible" r:id="rId92"/>
  </sheets>
  <definedNames/>
  <calcPr calcId="124519" fullCalcOnLoad="1"/>
</workbook>
</file>

<file path=xl/sharedStrings.xml><?xml version="1.0" encoding="utf-8"?>
<sst xmlns="http://schemas.openxmlformats.org/spreadsheetml/2006/main" uniqueCount="827">
  <si>
    <t>Document and Entity Information - USD ($)</t>
  </si>
  <si>
    <t>12 Months Ended</t>
  </si>
  <si>
    <t>Dec. 30, 2018</t>
  </si>
  <si>
    <t>Mar. 11, 2019</t>
  </si>
  <si>
    <t>Jul. 01, 2018</t>
  </si>
  <si>
    <t>Entity Registrant Name</t>
  </si>
  <si>
    <t>UNIROYAL GLOBAL ENGINEERED PRODUCTS, INC.</t>
  </si>
  <si>
    <t>Entity Trading Symbol</t>
  </si>
  <si>
    <t>UNIR</t>
  </si>
  <si>
    <t>Document Type</t>
  </si>
  <si>
    <t>10-K</t>
  </si>
  <si>
    <t>Document Period End Date</t>
  </si>
  <si>
    <t>Dec. 30,
		2018</t>
  </si>
  <si>
    <t>Amendment Flag</t>
  </si>
  <si>
    <t>false</t>
  </si>
  <si>
    <t>Entity Central Index Key</t>
  </si>
  <si>
    <t>0001172706</t>
  </si>
  <si>
    <t>Current Fiscal Year End Date</t>
  </si>
  <si>
    <t>--12-30</t>
  </si>
  <si>
    <t>Entity Filer Category</t>
  </si>
  <si>
    <t>Non-accelerated Filer</t>
  </si>
  <si>
    <t>Entity Small Business</t>
  </si>
  <si>
    <t>true</t>
  </si>
  <si>
    <t>Entity Shell Company</t>
  </si>
  <si>
    <t>Entity Emerging Growth Company</t>
  </si>
  <si>
    <t>Entity Current Reporting Status</t>
  </si>
  <si>
    <t>Yes</t>
  </si>
  <si>
    <t>Entity Voluntary Filers</t>
  </si>
  <si>
    <t>No</t>
  </si>
  <si>
    <t>Entity Well-known Seasoned Issuer</t>
  </si>
  <si>
    <t>Document Fiscal Year Focus</t>
  </si>
  <si>
    <t>2018</t>
  </si>
  <si>
    <t>Document Fiscal Period Focus</t>
  </si>
  <si>
    <t>FY</t>
  </si>
  <si>
    <t>Entity Public Float</t>
  </si>
  <si>
    <t>Common Class B [Member]</t>
  </si>
  <si>
    <t>Entity Common Stock, Shares Outstanding</t>
  </si>
  <si>
    <t>Ordinary Common Stock [Member]</t>
  </si>
  <si>
    <t>Consolidated Balance Sheets - USD ($)</t>
  </si>
  <si>
    <t>Dec. 31, 2017</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capital lease obligation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18,690,030 shares issued and outstanding as of both December 30, 2018 and December 31, 2017</t>
  </si>
  <si>
    <t>Additional paid-in capital</t>
  </si>
  <si>
    <t>Accumulated deficit</t>
  </si>
  <si>
    <t>Accumulated other comprehensive loss</t>
  </si>
  <si>
    <t>Total Stockholders' Equity</t>
  </si>
  <si>
    <t>TOTAL LIABILITIES AND STOCKHOLDERS' EQUITY</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 USD ($)</t>
  </si>
  <si>
    <t>Revenues [Abstract]</t>
  </si>
  <si>
    <t>NET SALES</t>
  </si>
  <si>
    <t>COST OF GOODS SOLD</t>
  </si>
  <si>
    <t>Gross Profit</t>
  </si>
  <si>
    <t>OPERATING EXPENSES:</t>
  </si>
  <si>
    <t>Selling</t>
  </si>
  <si>
    <t>General and administrative</t>
  </si>
  <si>
    <t>Research and development</t>
  </si>
  <si>
    <t>Other operating expenses</t>
  </si>
  <si>
    <t xml:space="preserve"> </t>
  </si>
  <si>
    <t>OPERATING EXPENSES</t>
  </si>
  <si>
    <t>Operating Income</t>
  </si>
  <si>
    <t>OTHER EXPENSE:</t>
  </si>
  <si>
    <t>Interest and other debt related expense</t>
  </si>
  <si>
    <t>Other expense</t>
  </si>
  <si>
    <t>Net Other Expense</t>
  </si>
  <si>
    <t>INCOME BEFORE TAX PROVISION</t>
  </si>
  <si>
    <t>TAX PROVISION (BENEFIT)</t>
  </si>
  <si>
    <t>NET INCOME (LOSS)</t>
  </si>
  <si>
    <t>Preferred stock dividend</t>
  </si>
  <si>
    <t>NET LOSS ALLOCABLE TO COMMON SHAREHOLDERS</t>
  </si>
  <si>
    <t>LOSS PER COMMON SHARE:</t>
  </si>
  <si>
    <t>Basic</t>
  </si>
  <si>
    <t>Diluted</t>
  </si>
  <si>
    <t>WEIGHTED AVERAGE SHARES OUTSTANDING:</t>
  </si>
  <si>
    <t>Consolidated Statements of Comprehensive Loss - USD ($)</t>
  </si>
  <si>
    <t>Consolidated Statements Of Comprehensive Loss</t>
  </si>
  <si>
    <t>OTHER COMPREHENSIVE INCOME (LOSS):</t>
  </si>
  <si>
    <t>Minimum benefit liability adjustment</t>
  </si>
  <si>
    <t>Foreign currency translation adjustment</t>
  </si>
  <si>
    <t>OTHER COMPREHENSIVE INCOME (LOSS)</t>
  </si>
  <si>
    <t>COMPREHENSIVE INCOME</t>
  </si>
  <si>
    <t>COMPREHENSIVE LOSS TO COMMON SHAREHOLDERS</t>
  </si>
  <si>
    <t>Consolidated Statement of Changes in Stockholders' Equity - USD ($)</t>
  </si>
  <si>
    <t>Ueph Series A Units [Member]</t>
  </si>
  <si>
    <t>UEPH Series B Units [Member]</t>
  </si>
  <si>
    <t>UGEL Preferred Shares [Member]</t>
  </si>
  <si>
    <t>Common Stock [Member]</t>
  </si>
  <si>
    <t>Additional Paid-In Capital [Member]</t>
  </si>
  <si>
    <t>Accmulated Deficit [Member]</t>
  </si>
  <si>
    <t>Accumulated Other Comprehensive Income [Member]</t>
  </si>
  <si>
    <t>Total</t>
  </si>
  <si>
    <t>Balance at Jan. 01, 2017</t>
  </si>
  <si>
    <t>Balance, shares at Jan. 01, 2017</t>
  </si>
  <si>
    <t>Net Income loss</t>
  </si>
  <si>
    <t>Other comprehensive income loss</t>
  </si>
  <si>
    <t>Stock-based compensation expense</t>
  </si>
  <si>
    <t>Treasury shares, purchased at cost and retired</t>
  </si>
  <si>
    <t>Treasury shares, purchased at cost and retired, shares</t>
  </si>
  <si>
    <t>Balance at Dec. 31, 2017</t>
  </si>
  <si>
    <t>Balance, shares at Dec. 31, 2017</t>
  </si>
  <si>
    <t>Balance at Dec. 30, 2018</t>
  </si>
  <si>
    <t>Balance, shares at Dec. 30, 2018</t>
  </si>
  <si>
    <t>Consolidated Statements of Cash Flows - USD ($)</t>
  </si>
  <si>
    <t>Net Cash Provided by (Used in) Operating Activities, Continuing Operations [Abstract]</t>
  </si>
  <si>
    <t>Net income (loss)</t>
  </si>
  <si>
    <t>Adjustments to reconcile net income (loss) to net cash flows from operating activities:</t>
  </si>
  <si>
    <t>Depreciation</t>
  </si>
  <si>
    <t>Deferred tax expense</t>
  </si>
  <si>
    <t>Impairment loss on equipment</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provided by operating activities</t>
  </si>
  <si>
    <t>CASH FLOWS FROM INVESTING ACTIVITIES</t>
  </si>
  <si>
    <t>Capital expenditures</t>
  </si>
  <si>
    <t>Payments on life insurance policies, net of policy loan activity</t>
  </si>
  <si>
    <t>Cash used in investing activities</t>
  </si>
  <si>
    <t>CASH FLOWS FROM FINANCING ACTIVITIES</t>
  </si>
  <si>
    <t>Net change in checks issued in excess of bank balance</t>
  </si>
  <si>
    <t>Net advances on lines of credit</t>
  </si>
  <si>
    <t>Payments on long-term debt</t>
  </si>
  <si>
    <t>Proceeds from issuance of long-term debt</t>
  </si>
  <si>
    <t>Payments on capital lease obligations</t>
  </si>
  <si>
    <t>Net change in related party obligation</t>
  </si>
  <si>
    <t>Payment of preferred stock dividends</t>
  </si>
  <si>
    <t>Purchase and retirement of treasury stock</t>
  </si>
  <si>
    <t>Cash used in financing activities</t>
  </si>
  <si>
    <t>Net Change in Cash and Cash Equivalents</t>
  </si>
  <si>
    <t>Cash and Cash Equivalents - Beginning of Period</t>
  </si>
  <si>
    <t>Effects of currency translation on cash and cash equivalents</t>
  </si>
  <si>
    <t>CASH AND CASH EQUIVALENTS - END OF PERIOD</t>
  </si>
  <si>
    <t>Summary of Significant Accounting Policies</t>
  </si>
  <si>
    <t>Accounting Policies [Abstract]</t>
  </si>
  <si>
    <t>NOTE 1 - Summary of Significant Accounting Policies 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December 30, 2018 and December 31, 2017 were both 52-week years. 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283,560 and $282,289 as of December 30, 2018 and December 31, 2017, respectively. Accounts
receivable are recorded when obligations under the terms of a contract with a customer are satisfied, which includes the control
of products transferring to the customer. See Note 23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ccounts receivable are recorded net of an allowance for customer rebates of $90,288 and $96,044 as of December 30, 2018 and December
31, 2017, respectively. 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 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Cash Surrender Value of Insurance Policies Cash surrender value of insurance policies is valued at the
cash surrender value of the contract as determined by the life insurance company. The cash value of the insurance policies totaled
$420,404 and $864,320 as of December 30, 2018 and December 31, 2017, respectively. During the fourth
quarter of 2017, the Company obtained loans against the cash value of certain of these insurance policies. At December 30, 2018
and December 31, 2017, these insurance policy loans totaled $211,790 and $661,880, respectively, and had a weighted average interest
rate of 3.59% and 3.87%, respectively. Interest is accrued and paid quarterly. Each loan (and applicable accrued interest) can
be repaid at any time. Any loan (or interest) outstanding at the time of settlement will reduce the proceeds payable under the
policie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During the fourth quarter of 2018, the Company recorded a $510,230
impairment charge for assets used in the calender operations at the Company’s U.K. subsidiary. The Company decided that it
would de-commission the equipment and no longer offer the calendered product after determining that these operations could not
be economically modernized.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December 30, 2018 or December 31, 2017. 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5 and thereafter
are subject to examination by taxing authorities. The Company records interest and penalties associated with uncertain tax positions
related to these tax filings as interest expense. For the years ended December 30, 2018 and December 31, 2017, the Company has
recorded no expense for interest or penalties.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Other Expense in the accompanying
Consolidated Statements of Operations. Fair Value of Financial Instruments The Company’s short-term financial instruments consist
of cash and cash equivalents, accounts receivable, accounts payable and lines of credit. The Company adjusts the carrying value
of financial asse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December
30, 2018 and December 31, 2017 were a net liability of $26,814 included in other current liabilities and a net asset of $13,292
included in other current assets, respectively. The fair values of the currency exchange contracts are based upon observable market
transactions of spot and forward rates. For the fiscal year ended December 30, 2018,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Expense in the accompanying Consolidated Statements of Operations.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Revenue is recognized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Based on
historical results and analysis, we estimate and calculate provisions for customer rebates and sales returns and allowances
and record these estimated amounts as an offset to revenue in the same period the related revenue is recognized. See Note 23
for further discussion. Shipping and Handling Costs Shipping and handling costs charged to customers and the costs
incurred by the Company are netted. Shipping and handling costs incurred by the Company for purchases are included in cost of goods
sold. Warranties The Company warrants that the materials and workmanship of its
products will meet customer specifications. The Company estimates its accrued warranty expenses based upon prior warranty claims
experience. Accrued warranty expenses were not material as of December 30, 2018 and December 31, 2017. Advertising Advertising costs, other than promotional materials, are charged
to expense as incurred. Promotional materials are expensed as they are distributed. Advertising expense was $185,496 and $209,865
for the years ended December 30, 2018 and December 31, 2017, respectively. As of December 30, 2018 and December 31, 2017, $113,927
and $134,269, respectively, of promotional materials were included in other long-term assets in the accompanying consolidated financial
statements. Research and Development Research and development costs are charged to expense as incurred.
Research and development expense was $1,653,234 and $1,940,671 for the years ended December 30, 2018 and December 31, 2017, respectively.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Recent Accounting Standards In May 2014, the Financial Accounting Standards Board issued
a new standard, Accounting Standards Update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Company adopted this standard on January
1, 2018 using the modified retrospective method. This required an adjustment to the opening balance of retained earnings to reflect
the cumulative effect of initially applying the new standard to contracts that were not complete as of the adoption date. A contract
that was not complete is defined as one for which all of the revenue was not recognized as of the adoption date. The Company did
not record an adjustment to retained earnings since all of its contracts were considered complete before the adoption date. The
Company elected the practical expedient of recognizing the incremental costs of obtaining a contract as an expense when incurred
if the amortization period of the asset is one year or less. Generally, the amortization period of the Company’s commission
expense would be less than one year. The adoption of this standard for the year ended December 30, 2018 did not have a significant
effect on the Company’s consolidated financial position, results of operations and cash flows. On February 25, 2016, the Financial Accounting
Standards Board issued a new standard, ASU No. 2016-02, “Leases” and on July 30, 2018, it issued ASU No.
2018-11, “Leases (Topic 842): Targeted Improvement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Company adopted this standard effective December 31, 2018 and elected to
recognize leases at the adoption date. The Company did not recognize a cumulative-effect adjustment to the opening balance of
retained earnings since its recognition of expenses relating to leases under current GAAP is the same as it was under
previous GAAP. The Company continues its process of evaluating how significant the impact of the adoption of this standard
will be on the year ending December 29, 2019 as it recognizes lease assets and lease liabilities related to its operating
leases. The Company anticipates that its total assets and liabilities will increase by approximately $5.7 million as it
records previously unrecorded operating leases. However, the Company does not anticipate that there will be any significant
impact on its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The Company adopted this standard on January 1, 2018. The adoption of this standard for the year ended December
30, 2018 did not have a significant effect on the Company’s consolidated financial position,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The Company adopted this standard on January 1, 2018. The adoption of this standard for the year ended December 30, 2018 did not
have a significant effect on the Company’s consolidated financial position, results of operations and cash flows. On August 28, 2017, the Financial Accounting Standards Board
issued a new standard, ASU No. 2017-12, “Derivatives and Hedging – Targeted Improvements to Accounting for Hedging
Activities.” The objective of this new standard is to improve the financial reporting of hedging relationships to better
portray the economic results of an entity’s risk management activities and to simplify the application of the hedge accounting
guidance in current GAAP. The Company adopted this standard effective December 31, 2018. Since the Company currently does not
have any derivatives that are a part of a hedging relationship, the adoption of this standard for the year ending December 29,
2019 is not expected to have a significant effect on the Company’s consolidated financial position, results of operations
and cash flow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is standard will be effective for the Company on December 30,
2019. The Company is currently evaluating the effects this standard will have, if any, on its consolidated financial position,
results of operations and cash flows. On August 29, 2018, the Financial Accounting Standards
Board issued a new standard, ASU No. 2018-15, “Intangibles—Goodwill and Other— Internal-Use Software
(Subtopic 350-40): Customer’s Accounting for Implementation Costs Incurred in a Cloud Computing Arrangement That Is a
Service Contract.”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includes
determining which implementation costs to capitalize as an asset related to the service contract and which costs to expense,
and expensing the capitalized implementation costs of a hosting arrangement that is a service contract over the term of the
hosting arrangement. The standard also provides guidance on financial statement presentation. This standard will be effective
for the Company on December 30, 2019. Since the Company currently does not have any implementation costs associated with
internal-use software, the adoption of this standard is not expected to have a significant effect on the Company’s
consolidated financial position, results of operations and cash flows. On October 25, 2018, the Financial Accounting Standards Board
issued a new standard, ASU No. 2018-16, “Derivatives and Hedging (Topic 815): Inclusion of the Secured Overnight Financing
Rate (SOFR) Overnight Index Swap (OIS) Rate as a Benchmark Interest Rate for Hedge Accounting Purposes.” The new standard
permits the use of the OIS rate based on SOFR as a U.S. benchmark interest rate for hedge accounting purposes under Topic 815.
Including the OIS rate based on SOFR provides a preferred alternative reference rate in the United States to the U.S. dollar (USD)
London Interbank Offered Rate (LIBOR) swap rate. The Company adopted this standard effective December 31, 2018, concurrently
with the amendments in ASU 2017-12. The adoption of this standard for the year ending December 29, 2019 is not expected to have
a significant effect on the Company’s consolidated financial position, results of operations and cash flows. The Tax Cuts and Jobs Act On December 22, 2017, the U.S. government enacted the Tax Cuts
and Jobs Act, which significantly changed existing U.S. tax laws that affect the Company’s business. These changes included,
but were not limited to, reducing the U.S. federal corporate tax rate from 35% to 21%, imposing a one-time transition tax on deemed
repatriation of deferred foreign income and changing rules related to uses and limitations of net operating loss carryforwards
created in tax years beginning after December 31, 2017. See Note 11 for further discussion. Subsequent Events The Company has evaluated subsequent events occurring through
the date that the financial statements were issued, for events requiring recording or disclosure in the December 30, 2018 financial
statements. There were no material events or transactions occurring during this period requiring recognition or disclosure.</t>
  </si>
  <si>
    <t>Noncash Transactions and Supplemental Disclosure of Cash Flow Information</t>
  </si>
  <si>
    <t>Supplemental Cash Flow Elements [Abstract]</t>
  </si>
  <si>
    <t>Noncash Transactions and Supplemental Disclosure of Cash Flow Information Text Block</t>
  </si>
  <si>
    <t xml:space="preserve">NOTE 2 - Noncash Transactions and Supplemental Disclosure of Cash Flow Information During the year ended December 30, 2018, the Company reduced
its borrowings on its lines of credit with additional borrowings of $925,657 on its term loan with Wells Fargo Capital Finance,
LLC. During the years ended December 30, 2018 and December 31, 2017, the Company paid down $395,086 and $384,792, respectively,
of its term loans using available borrowings on its various lines of credit. During the years ended December 30, 2018 and December 31, 2017,
the Company entered into several new equipment leases and financing obligations with fair values of $1,195,136 and $1,686,696,
respectively, which are accounted for as capital assets. The fair values were added to property and equipment and a corresponding
amount to capital lease or financing obligation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Supplemental disclosure of cash paid for the years ended:
December 30, 2018 December 31, 2017
Interest expense $ 1,828,208 $ 1,664,638
Income taxes $ - $ 360,850 </t>
  </si>
  <si>
    <t>Inventory Disclosure [Abstract]</t>
  </si>
  <si>
    <t xml:space="preserve">NOTE 3 - Inventories Inventories consist of the following:
December 30, 2018 December 31, 2017
Raw materials $ 5,863,762 $ 5,572,253
Work-in-process 5,040,582 5,342,359
Finished goods 10,049,567 10,377,480
20,953,911 21,292,092
Less: Allowance for inventory obsolescence (1,493,651 ) (1,522,430 )
Total Inventories $ 19,460,260 $ 19,769,662 </t>
  </si>
  <si>
    <t>Property and Equipment</t>
  </si>
  <si>
    <t>Property, Plant and Equipment [Abstract]</t>
  </si>
  <si>
    <t>NOTE 4 - Property and Equipment The major categories of property and equipment are summarized
as follows:
Depreciable December 30, 2018 December 31, 2017
Building and building improvements 8 – 25 yrs. $ 1,355,238 $ 732,086
Machinery and equipment 8 - 10 yrs. 30,106,102 27,244,195
Computer equipment 3 - 10 yrs. 1,469,300 1,399,851
Furniture and fixtures 7 - 10 yrs. 190,601 173,904
Real estate under lease 20 yrs. 2,375,914 2,165,914
Construction-in-progress - 90,660 97,605
Total Property and Equipment 35,587,815 31,813,555
Less: Accumulated depreciation (16,708,866 ) (14,524,497 )
Net Property and Equipment $ 18,878,949 $ 17,289,058 The balance of accumulated depreciation at December 30, 2018
reflected an impairment charge of $510,230 for assets used in the calender operations at the Company’s U.K. subsidiary. During
the fourth quarter of 2018, the Company decided that it would de-commission the equipment and no longer offer the calendered product
after determining that these operations could not be economically modernized.</t>
  </si>
  <si>
    <t>Intangible Assets</t>
  </si>
  <si>
    <t>Intangible Assets, Net (Excluding Goodwill) [Abstract]</t>
  </si>
  <si>
    <t xml:space="preserve">NOTE 5 - Intangible Assets Intangible assets are summarized as follows:
Amortizable Lives December 30, 2018 December 31, 2017
Trademarks and trade names Indefinite $ 3,148,830 $ 3,274,225
Other 5 years 69,167 21,671
Total Intangible Assets $ 3,217,997 $ 3,295,896 </t>
  </si>
  <si>
    <t>Other Long-term Assets</t>
  </si>
  <si>
    <t>Other Assets, Noncurrent [Abstract]</t>
  </si>
  <si>
    <t xml:space="preserve">NOTE 6 – Other Long-term Assets Other long-term assets consist of the following:
December 30, 2018 December 31, 2017
Deferred tax asset $ 2,899,634 $ 3,167,092
Other 793,733 735,154
Total Other Long-term Assets $ 3,693,367 $ 3,902,246 </t>
  </si>
  <si>
    <t>Other Long-term Liabilities</t>
  </si>
  <si>
    <t>Other Liabilities, Noncurrent [Abstract]</t>
  </si>
  <si>
    <t xml:space="preserve">NOTE 7 – Other Long-term Liabilities Other long-term liabilities consist of the following:
December 30, 2018 December 31, 2017
Deferred tax liability $ 640,219 $ 793,145
Other 13,434 29,347
Total Other Long-term Liabilities $ 653,653 $ 822,492 </t>
  </si>
  <si>
    <t>Lines of Credit</t>
  </si>
  <si>
    <t>Line of Credit Facility [Abstract]</t>
  </si>
  <si>
    <t>NOTE 8 - Lines of Credit The Company’s Uniroyal subsidiary has available a $30,000,000
revolving line of credit financing agreement with Wells Fargo Capital Finance, LLC, which matures on June 15, 2023. Interest is
payable monthly at the Eurodollar rate plus 2.25% or Wells Fargo Capital Finance, LLC's prime rate at the Company's election on
outstanding balances up to $6,000,000 and prime rate on amounts in excess of $6,000,000. The line of credit weighted average interest
rate including unused facility fees was approximately 5.30% as of December 30, 2018.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December 30, 2018. The outstanding balance on the line of credit (“Uniroyal
Line of Credit”) was $10,713,318 and $10,376,881 as of December 30, 2018 and December 31, 2017, respectively. The Company
has classified the outstanding balance on this line of credit within current liabilities in the accompanying Consolidated Balance
Sheets. The Company’s U.K. subsidiary has available a £10,000,000
(approximately $12.7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The line of credit weighted average interest rate was approximately 2.55% as of December 30,
2018.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Company was in compliance with these covenants as of December 30, 2018. The outstanding balance on the U.K. Line of Credit was £6,787,260
and £6,631,172 ($8,611,798 and $8,963,587) as of December 30, 2018 and December 31, 2017, respectively. The Company has classified
the outstanding balance on this line of credit within current liabilities in the accompanying Consolidated Balance Sheets.</t>
  </si>
  <si>
    <t>Long-Term Debt</t>
  </si>
  <si>
    <t>Long-term Debt, by Current and Noncurrent [Abstract]</t>
  </si>
  <si>
    <t xml:space="preserve">NOTE 9 - Long-term Debt Long-term debt consists of the following:
December 30, 2018 December 31, 2017
Uniroyal term loans with Wells Fargo Capital $ 1,413,898 $ 792,525
Term loan with Lloyds Bank Commercial Finance 14,380 107,238
Financing obligation to Kennet Equipment Leasing 451,173 691,830
Note payable to Balboa Capital Corporation; - 73,113
Notes payable to Regents Capital Corporation; 1,058,305 984,073
Note payable to De Lage Landen Financial 68,208 96,123
Note payable to Ford Motor Credit payable in 27,881 36,662
Note payable to Byline Financial Group, payable in 5,913 28,344
Notes payable to BB&amp;T Equipment Finance Corporation; 879,600 813,015
Financing obligation to Lloyds Bank Commercial Finance Limited; at a rate of 3.50% above the base rate (U.K. LIBOR) beginning one month after construction of the financed equipment is complete. 1,344,801 -
Note payable to Lloyds Bank Commercial Finance Limited; 73,562 -
Totals 5,337,721 3,622,923
Less: Current portion (1,369,967 ) (1,155,490 )
Long-Term Portion $ 3,967,754 $ 2,467,433 In January 2018, the Company signed an agreement with Lloyds
Bank Commercial Finance Limited (“Lloyds”) whereby Lloyds would advance funds in three tranches to finance the construction
and purchase of a regenerative thermal oxidizer to be used in the Company’s U.K. manufacturing facility, with the final
tranche to be advanced after the completion of the equipment. The maximum amount of this financing obligation is £1,177,650
or approximately $1,494,200.The balance of this financing obligation at December 30, 2018 was £1,059,885 ($1,344,801), which
reflected the first two tranches of funds advanced. Monthly payments will begin one month after the completion of the equipment
and will continue over a 60-month period at 3.50% above the base rate (LIBOR). Principal requirements on long-term debt for years ending after
December 30, 2018 are as follows:
Totals
2019 $ 1,369,967
2020 1,311,444
2021 1,133,958
2022 953,930
2023 501,182
Thereafter 67,240
Total $ 5,337,721 </t>
  </si>
  <si>
    <t>Related Party Obligations</t>
  </si>
  <si>
    <t xml:space="preserve">NOTE 10 - Related Party Obligations Long-term debt to related parties consists
of the following:
December 30, 2018 December 31, 2017
Senior subordinated promissory notes issued to the $ 2,000,000 $ 2,000,000
Senior secured promissory note issued to the 765,655 918,786
Subordinated secured promissory note issued to the 225,000 -
Totals 2,990,655 2,918,786
Less: Current portion - (153,131 )
Total Long-term Debt to Related Parties $ 2,990,655 $ 2,765,655 On December 15, 2018, the Company amended its senior subordinated
promissory note to the Company’s majority shareholder to change the maturity date to January 15, 2021. Additionally, on December
15, 2018, the Company amended its senior secured promissory note and its subordinated secured promissory note to the Company’s
majority shareholder to defer all principal payments to January 15, 2021. No other terms of the notes were changed at that time.
The changes became effective December 15, 2018. The Company has a lease financing obligation under which it leases
its main U.S. manufacturing facility and certain other property from a related party lessor entity, owned by the Company’s
majority shareholder. The lease financing obligation accrues interest at 15.64% and currently requires monthly principal and interest
payments of $41,357, which are adjusted annually based on the consumer price index. The balance of the related party lease financing
obligation at December 30, 2018 reflected changes made to the lease agreement during 2018 in recognition of $565,000 of improvements
to the leased facility. The lease financing obligation matures on October 31, 2033. The Company has security deposits aggregating
$267,500 held by the lessor entity. The lease financing obligation is shown in the accompanying Consolidated Balance Sheets as
Related Party Lease Financing Obligation which consists of the following:
December 30, 2018 December 31, 2017
Related party lease financing obligation $ 2,697,871 $ 2,162,151
Less: Current portion (84,154 ) (8,824 )
Long-Term Portion $ 2,613,717 $ 2,153,327 The current portions of the long-term debt to related parties and
the related party lease financing obligation are combined and are shown in current liabilities as related party obligation. The
$125,000 subordinated secured promissory note that was outstanding at December 31, 2017 was paid during the first quarter of 2018.
December 30, 2018 December 31, 2017
Current portion of long-term debt to related parties $ - $ 153,131
Current portion of related party lease financing 84,154 8,824
Related party subordinated secured promissory note - 125,000
Related Party Obligation $ 84,154 $ 286,955 Principal payments on the lease financing obligation, subordinated
secured promissory note and the aforementioned long-term debt to related parties for years ending after December 30, 2018 are as
follows:
Totals
2019 $ 84,154
2020 89,560
2021 3,093,357
2022 117,850
2023 127,202
Thereafter 2,176,403
Total $ 5,688,526 </t>
  </si>
  <si>
    <t>Income Taxes</t>
  </si>
  <si>
    <t>Income Tax Disclosure [Abstract]</t>
  </si>
  <si>
    <t>NOTE 11 – Income Taxe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to its members. The Company
made the acquisition of Uniroyal through UEPH, a limited liability corporation, which issued preferred ownership interests to the
sellers that provide for quarterly dividends. Uniroyal’s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On December 22, 2017, the U.S. government enacted the Tax Cuts and
Jobs Act (the “Tax Act”), which significantly changed existing U.S. tax laws that affect the Company’s business.
These changes included, but were not limited to, reducing the U.S. federal corporate tax rate, imposing a one-time transition tax
on deemed repatriation of deferred foreign income and changing rules related to uses and limitations of net operating loss carryforwards
created in tax years beginning after December 31, 2017. The Tax Act required the Company to incur a one-time transition tax on
deferred foreign income not previously subject to U.S. income tax at a rate of 15.5% for foreign accumulated earnings held in cash,
cash equivalents and certain other net current assets, and 8% on the remaining accumulated earnings. The Tax Act also reduced the
U.S. federal corporate tax rate from 35% to 21% effective January 1, 2018. Based on guidance issued by the SEC, the Company was required
to reflect the income tax effects of those aspects of the Tax Act for which the accounting was known, record a provisional estimate
for those aspects of the Tax Act for which the accounting was incomplete but a reasonable estimate was determinable or, if a reasonable
estimate was not determinable, continue to apply the tax laws that were in effect immediately before the enactment of the Tax Act. For the year ended December 31, 2017, the Company reported
provisional amounts for the income tax effects of the Tax Act for which the accounting was incomplete but a reasonable estimate
could be determined, including applying the lower corporate tax rate to deferred tax assets and provisioning for the one-time transition
tax on deferred foreign income. Based on a continued analysis of the estimates and further guidance and interpretations on the
application of the law, additional revisions may occur throughout the allowable measurement period, which is no more than one year
beyond the Tax Act enactment date. No material revisions were made to the amounts reported for the income tax effects of the Tax
Act for the year ended December 31, 2017. The provision (benefit) for income taxes for the years ended December
30, 2018 and December 31, 2017 were:
December 30, 2018 December 31, 2017
Current
Federal $ - $ -
State 5,796 38,044
Foreign (363,428 ) 362,866
Total current income tax provision (benefit) (357,632 ) 400,910
Deferred
Federal 266,925 2,559,887
State 8,057 (37,979)
Foreign (109,742 ) (6,700)
Total deferred income tax provision 165,240 2,515,208
Total income tax provision (benefit) $ (192,392 ) $ 2,916,118
The provision (benefit) for income taxes differs from the amount
computed by applying the federal statutory income tax rate to income before income taxes. The Company’s effective income
tax rate, computed as the total of federal, state and foreign taxes as a percentage of income before taxes, was a negative 18.2%
and 103.8% for the years ended December 30, 2018 and December 31, 2017, respectively. The effective tax rate for the year ended
December 31, 2017 reflected expenses related to the Tax Act, which included $1,937,070 due to write-downs
of the Company’s U.S. deferred tax assets from the reduction in the marginal tax rate and $941,960 due to the one-time transition
tax on deemed repatriation of deferred foreign income. T The following is a reconciliation of the income tax at the U.S.
federal statutory tax rate with the income tax at the effective tax rate for the years ended December 30, 2018 and December 31,
2017:
December 30, 2018 December 31, 2017
Income tax at statutory rates $ 221,425 $ 955,028
Transition tax - 941,960
Foreign tax rate differential 35,417 (429,227 )
UEPH preference dividend (326,376 ) (284,767 )
Research and development credit (163,903 ) (142,832 )
Effect of change in tax rate on deferred items 13,214 1,929,167
Other 13,978 (53,276 )
State tax provisions 13,853 65
Income tax expense (benefit) $ (192,392 ) $ 2,916,118
Effective income tax rate (18.2 )% 103.8 %
The following table summarizes the tax effects of temporary differences
that give rise to significant portions of the deferred tax assets and liabilities:
December 30, 2018 December 31, 2017
Deferred tax assets:
Net operating loss carryforward $ 3,174,952 $ 3,226,999
Total deferred tax assets 3,174,952 3,226,999
Deferred tax liabilities:
Trademarks (326,200 ) (324,635 )
Deferred gain (161,104 ) (171,632 )
Capital allowances (428,233 ) (356,785 )
Total deferred tax liabilities (915,537 ) (853,052 )
Net deferred tax assets $ 2,259,415 $ 2,373,947 Deferred tax assets as of December 30, 2018 and December 31, 2017
include $2,899,634 and $3,167,092, respectively, of carryforwards related to U.S. net operating losses and $275,318 and $59,907,
respectively, of carryforwards resulting from U.K. losses. The $2,899,634 and $3,167,092 of deferred
tax assets for U.S. losses are included in other long-term assets. The Company has a federal net operating loss carryforward of approximately
$12.7 million as of December 30, 2018, which expires in years beginning 2022 through 2034. As a result of these loss carryforwards,
the Company has deferred tax assets in the amount of $2,899,634. Based on evidence available at December 30, 2018 and December
31, 2017, it was determined that a valuation allowance was not required since it was more likely than not that the deferred tax
assets would be realized.</t>
  </si>
  <si>
    <t>Postretirement and Postemployment Benefit Liabilities</t>
  </si>
  <si>
    <t>NOTE 12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are as follows:
December 30, 2018 December 31, 2017
Postretirement Benefit Liability - Health and Life $ 3,077,580 $ 3,255,120
Less: Plan assets - -
Accrued postretirement benefit cost 3,077,580 3,255,120
Less: Unrecognized net gain (836,593 ) (564,757 )
Accumulated postretirement benefit obligation 2,240,987 2,690,363
Less: Current portion (139,095 ) (143,287 )
Long-Term Portion $ 2,101,892 $ 2,547,076 Net postretirement benefit (income) expense for the plan is
comprised of the following:
December 30, 2018 December 31, 2017
Service cost $ - $ -
Interest cost on projected benefit obligation 84,585 108,740
Amortization of prior service cost - -
Amortization of net gain (119,324 ) -
Net postretirement benefit (income) expense $ (34,739 ) $ 108,740 Reconciliation of gains in other comprehensive
loss is as follows:
December 30, 2018 December 31, 2017
Net actuarial gain $ 391,160 $ 330,880
Amortization of prior service credit and actuarial gain (119,324 ) -
Postretirement benefit liability adjustment in other comprehensive $ 271,836 $ 330,880 The amount in accumulated other comprehensive loss at December 30,
2018 that has not yet been recognized as a component of net periodic benefit costs is $836,593 and consists of unrecognized net
actuarial gains. The amount in accumulated other comprehensive income at December 30, 2018 that is expected to be recognized as
a component of net periodic benefit costs during 2019 is $294,468 and consists of net actuarial gains. The significant assumptions used in determining the accumulated
postretirement benefit obligation and net periodic benefit cost are as follows:
December 30, 2018 December 31, 2017
Health Care Cost Trend Rates:
2018 4.00% 4.00%
Thereafter 4.00% 4.00%
Discount rate 3.82% 3.23%
Measurement Date December 30, 2018 December 31, 2017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47,358 and
$16,237, respectively, during the year ended December 30, 2018 and $140,243 and $10,535, respectively, during the year ended December
31, 2017. Contributions to the plan are made each year based on estimated benefit payments to be paid out of the plan. Estimated
benefit payments from the plan for each of the next five years, and in the aggregate for the five years thereafter, are as follows:
2019 $ 139,092
2020 142,737
2021 147,630
2022 148,793
2023 148,887
2024 - 2028 733,267
Total $ 1,460,406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December 30, 2018 and December 31, 2017 was $13,434 and $28,162, respectively, and is included in other
long-term liabilities in the accompanying Consolidated Balance Sheets. The accrued postemployment benefit liability was determined
using discount rates of 3.82% and 3.23% as of December 30, 2018 and December 31, 2017, respectively.</t>
  </si>
  <si>
    <t>Equity</t>
  </si>
  <si>
    <t>Equity [Abstract]</t>
  </si>
  <si>
    <t>NOTE 13 - Equity The following table summarizes the Company’s common stock
outstanding by class:
December 30, 2018 December 31, 2017
Ordinary Common Stock 17,070,928 17,070,928
Class B Common Stock 1,619,102 1,619,102
Total 18,690,030 18,690,030 The Company’s Class B Common Stock (“Class B”)
has the same entitlement to dividends as may be declared for the ordinary common stock. The holder of Class B was the holder of
UGEP preferred stock that was converted to Class B on December 30, 2015. The Class B does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shares of Class B are not registered and do not trade in the open market. Acquisition On November 10, 2014 In a separate transaction, the Company also purchased all the outstanding
50 common shares of UGEL, a U.K. limited company, for 100 shares of its common stock and its guaranty of outstanding UGEL preferred
stock retained by the seller, having a liquidation preference of €17,699,314 (approximately $20,272,794). As part of the
transaction, 50 shares of the UGEL common stock held by the seller had been converted and reclassified as preferred shares. These
preferred shares are entitled to a quarterly dividend payment of €221,241 (approximately $253,409).</t>
  </si>
  <si>
    <t>Stock-Based Compensation</t>
  </si>
  <si>
    <t>Stock Options or Stock Based Compensation</t>
  </si>
  <si>
    <t>NOTE 14 – Stock-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On a quarterly basis, the Company assesses changes to its estimate of expected option award forfeitures based on its review
of recent forfeiture activity and expected future employee turnover. The Company recognizes the effect of adjustments made
to the forfeiture rates, if any, in the period that it changes the forfeiture estimate. For the year ended December 30, 2018,
there were no forfeiture rate adjustments and future adjustments are not expected to be significant. Stock option activity for the years ended December 30, 2018 and
December 31, 2017 is as follows:
Stock Options
Total Weighted Average Exercise Price Exercisable Weighted Average Exercise Price Non- Vested Weighted Average Exercise Price
Outstanding at January 1, 2017 997,750 $ 2.80 217,501 $ 2.37 780,249 $ 2.92
Granted - - - - - -
Vested - - 330,913 $ 2.80 (330,913 ) $ 2.80
Exercised - - - - - -
Forfeited or cancelled (36,250 ) $ 2.83 (21,249 ) $ 2.63 (15,001 ) $ 3.10
Outstanding at December 31, 2017 961,500 $ 2.80 527,165 $ 2.63 434,335 $ 3.00
Granted - - - - - -
Vested - - 315,504 $ 2.80 (315,504 ) $ 2.80
Exercised - - - - - -
Forfeited or cancelled (15,000 ) $ 2.77 (8,334 ) $ 2.61 (6,666 ) $ 2.97
Outstanding at December 30, 2018 946,500 $ 2.80 834,335 $ 2.69 112,165 $ 3.57
Aggregate Intrinsic Value $ - $ - $ -
Aggregate Intrinsic Value $ - $ - $ - Option expense recognized was $299,798 and $405,280 for the
years ended December 30, 2018 and December 31, 2017, respectively. As of December 30, 2018, there was $44,167 in unrecognized
compensation cost related to the options granted under the 2015 Stock Option Plan. The Company expects to recognize
those costs over the remaining vesting term of three months.</t>
  </si>
  <si>
    <t>Earnings Per Share</t>
  </si>
  <si>
    <t>NOTE 15 – Earnings Per Share The following table sets forth the computation of
earnings per common share - basic and earnings per common share – diluted for the years ended December 30, 2018 and December
31, 2017:
December 30, 2018 December 31, 2017
Numerator
Net loss allocable to common shareholders $ (1,859,186 ) $ (3,102,130 )
Denominator
Denominator for basic earnings 18,690,030 18,704,773
Weighted average effect of - -
Denominator for dilutive earnings 18,690,030 18,704,773
Basic and Diluted Net Loss Per Share
Net loss allocable to common shareholders $ (0.10 ) $ (0.17 )
Effect of dilutive securities (0.00 ) (0.00 )
Net loss allocable to common shareholders $ (0.10 ) $ (0.17 ) Due to the net loss for each of the years ended
December 30, 2018 and December 31, 2017, the calculations of basic and diluted loss per share were the same since including options
to purchase shares of the Company’s common stock in the calculations of diluted loss per share would have been anti-dilutive.
However, if diluted earnings per share had been reported for the year ended December 30, 2018, the calculation would have excluded
options to purchase 946,500 shares of common stock because the options’ exercise prices of $2.37 and $3.57 per share were
greater than the average market price of the common shares. If diluted earnings per share had been reported for the year ended
December 31, 2017, the calculation would have excluded options to purchase 341,500 shares of common stock because the options’
exercise price of $3.57 per share was greater than the average market price of the common shares.</t>
  </si>
  <si>
    <t>Capital Leases</t>
  </si>
  <si>
    <t xml:space="preserve">NOTE 16 – Capital Leases The Company has several equipment capital leases which expire from
January 2019 through March 2021 with monthly lease payments ranging from approximately $1,520 to $26,619 per month. The capital
lease obligations are secured by the related equipment.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Interest rates on these obligations
range from 4.09% to 19.15%. Capital lease
obligations consist of the following:
December 30, 2018 December 31, 2017
Capital lease obligations $ 498,308 $ 939,643
Less: Current portion (388,862 ) (408,425 )
Long-term Portion $ 109,446 $ 531,218 Principal requirements on capital leases for years ending after
December 30, 2018 are as follows:
2019 $ 404,685
2020 105,026
2021 7,605
2022 -
2023 -
517,316
Less: Interest (19,008 )
498,308
Less: Current portion (388,862 )
Total Long-term Portion $ 109,446 </t>
  </si>
  <si>
    <t>Operating Leases</t>
  </si>
  <si>
    <t>Operating Leases:</t>
  </si>
  <si>
    <t xml:space="preserve">NOTE 17 – Operating Leases The Company leases office facilities and equipment under various
lease agreements which expire from January 2019 through March 2039. The agreements include payments ranging from approximately
$38 to $32,382 per month. Total operating lease expense was approximately $1,104,500 and $1,055,200 for the years ended December
30, 2018 and December 31, 2017, respectively. Aggregate minimum rental expense under operating lease obligations
for years ending after December 30, 2018 are as follows:
2019 $ 1,004,172
2020 875,815
2021 761,386
2022 715,627
2023 527,977
2024 and thereafter 5,925,719
Total $ 9,810,696 </t>
  </si>
  <si>
    <t>Accumulated Other Comprehensive Income</t>
  </si>
  <si>
    <t>AOCI Attributable to Parent [Abstract]</t>
  </si>
  <si>
    <t>NOTE 18 – Accumulated Other Comprehensive Income (Loss) The changes in accumulated other comprehensive income (loss) were
as follows:
Minimum Foreign Currency Total
Balance at January 1, 2017 $ 233,877 $ (1,912,363 ) $ (1,678,486 )
Other comprehensive gains 330,880 972,454 1,303,334
Reclassification adjustment for - - -
Balance at December 31, 2017 564,757 (939,909 ) (375,152 )
Other comprehensive gains (losses) 391,160 (599,329 ) (208,169 )
Reclassification adjustment for (119,324 ) - (119,324 )
Balance at December 30, 2018 $ 836,593 $ (1,539,238 ) $ (702,645 ) The gains reclassified from accumulated other comprehensive income
(loss) into income is recorded to the following income statement line items:
Other Comprehensive Income Component Income Statement Line Item
Minimum Benefit Liability Adjustments General and administrative expense</t>
  </si>
  <si>
    <t>Retirement Plans</t>
  </si>
  <si>
    <t>Retirement Plans:</t>
  </si>
  <si>
    <t>NOTE 19 - Retirement Plans The Company has a 401(k) plan which covers substantially all non-union
U.S. employees. The Company contributions to this plan included in expense totaled approximately $75,000 for the year ended December
30, 2018. The Company did not make any contributions to the plan during the year ended December 31, 2017. 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 For all salaried employees hired after June
2015 and all wage employees, the schedule of minimum required contributions is as follows:
Phase in Period Employee Company
Prior to April 2018 1% 1%
April 2018 to April 2019 3% 2%
After April 2019 5% 3% The Company made contributions of
£410,009 ($547,512) and £375,175 ($483,288) to the U.K. plan for the years ended December 30, 2018 and December 31,
2017, respectively.</t>
  </si>
  <si>
    <t>Concentrations</t>
  </si>
  <si>
    <t>Risks and Uncertainties [Abstract]</t>
  </si>
  <si>
    <t>NOTE 20 - Concentrations Labor Union The United Steel Workers International Union AFL-CIO, CLC Local
#1207 represents the Company’s manufacturing employees in the U.S. The current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The collective bargaining agreement with UNITE does not specify a termination date. Major
Customers Sales to ten automotive industry suppliers accounted for 46.8% and
46.2% of total Company sales during the years ended December 30, 2018 and December 31, 2017, respectively. Accounts receivables
from these customers totaled 52.2% and 54.2% of total receivables as of December 30, 2018 and December 31, 2017, respectively. Major Suppliers The Company purchases a significant quantity of its raw materials
from certain major suppliers. Management believes this concentration does not pose a significant risk to the Company's operations
as other suppliers are readily available.</t>
  </si>
  <si>
    <t>Related Party Transactions</t>
  </si>
  <si>
    <t>Due from Related Parties, Current [Abstract]</t>
  </si>
  <si>
    <t>NOTE 21 - Related Party Transactions The Company has debt and a lease financing obligation to a related
party. See Note 10 for further discussion. Related party receivable of $20,118 and $37,116 at December 30,
2018 and December 31, 2017, respectively, were short-term advances to employees that were repaid after December 30, 2018 and December
31, 2017, respectively. The Company’s chief financial officer, who is also on the
Company’s Board of Directors, does not have a written employment agreement and works on a part-time basis for the Company.
The Company expensed $24,000 as a consulting fee to a company controlled by him in each of the years ended December 30, 2018 and
December 31, 2017. There was $46,500 in prepaid expenses relating to this fee at December 30, 2018.</t>
  </si>
  <si>
    <t>Employment Agreements</t>
  </si>
  <si>
    <t>Employment Agreements:</t>
  </si>
  <si>
    <t>NOTE 22 - Employment Agreements The Company has employment agreements with three management employees
as of December 30, 2018.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Revenue</t>
  </si>
  <si>
    <t>Dec. 31, 2018</t>
  </si>
  <si>
    <t>Revenue Recognition and Deferred Revenue [Abstract]</t>
  </si>
  <si>
    <t xml:space="preserve">NOTE 23 –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A contract asset occurs when an entity transfers products to a customer before payment is due
while a contract liability occurs when an entity has an obligation to transfer products to a customer for which the entity
has already received payment (or payment is due) from the customer. Remaining performance obligations exist when an entity
expects to record future revenue on partially completed contracts. The Company does not have contract assets or contract
liabilities and has no remaining performance obligations since it does not recognize revenue until a contract is
complete. The following table sets forth revenue
disaggregated by the Company’s automotive and industrial sectors
Years Ended
December 30, 2018 December 31, 2017
Revenue by product sector:
Automotive $ 65,946,489 $ 66,325,277
Industrial 33,614,232 31,812,783
Total Revenue $ 99,560,721 $ 98,138,060 The following table sets forth
revenue disaggregated by the geographic locations of the Company’s customers
Years Ended
December 30, 2018 December 31, 2017
Revenue by customer location:
North America $ 47,046,038 $ 44,953,623
Europe 46,466,159 47,229,480
Asia 5,476,345 5,368,374
Other 572,179 586,583
Total Revenue $ 99,560,721 $ 98,138,060 </t>
  </si>
  <si>
    <t>Summary of Significant Accounting Policies (Policies)</t>
  </si>
  <si>
    <t>Description of the Business</t>
  </si>
  <si>
    <t>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December 30, 2018 and December 31, 2017 were both 52-week years.</t>
  </si>
  <si>
    <t>Basis of Presentation</t>
  </si>
  <si>
    <t>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t>
  </si>
  <si>
    <t>Cash and Cash Equivalents</t>
  </si>
  <si>
    <t>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t>
  </si>
  <si>
    <t>Accounts Receivable</t>
  </si>
  <si>
    <t>Accounts Receivable Accounts receivable are recorded net of an allowance for doubtful
accounts, returns and discounts of $283,560 and $282,289 as of December 30, 2018 and December 31, 2017, respectively. Accounts
receivable are recorded when obligations under the terms of a contract with a customer are satisfied, which includes the control
of products transferring to the customer. See Note 23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Customer Rebates The Company records customer rebates as a reduction of net sales.
Accounts receivable are recorded net of an allowance for customer rebates of $90,288 and $96,044 as of December 30, 2018 and December
31, 2017, respectively.</t>
  </si>
  <si>
    <t>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t>
  </si>
  <si>
    <t>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Cash Surrender Value of Insurance Policies</t>
  </si>
  <si>
    <t>Cash Surrender Value of Insurance Policies Cash surrender value of insurance policies is valued at the
cash surrender value of the contract as determined by the life insurance company. The cash value of the insurance policies totaled
$420,404 and $864,320 as of December 30, 2018 and December 31, 2017, respectively. During the fourth
quarter of 2017, the Company obtained loans against the cash value of certain of these insurance policies. At December 30, 2018
and December 31, 2017, these insurance policy loans totaled $211,790 and $661,880, respectively, and had a weighted average interest
rate of 3.59% and 3.87%, respectively. Interest is accrued and paid quarterly. Each loan (and applicable accrued interest) can
be repaid at any time. Any loan (or interest) outstanding at the time of settlement will reduce the proceeds payable under the
policie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t>
  </si>
  <si>
    <t>Impairment of Finite-Lived Long-Lived Assets</t>
  </si>
  <si>
    <t>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During the fourth quarter of 2018, the Company recorded a $510,230
impairment charge for assets used in the calender operations at the Company’s U.K. subsidiary. The Company decided that it
would de-commission the equipment and no longer offer the calendered product after determining that these operations could not
be economically modernized.</t>
  </si>
  <si>
    <t>Goodwill and Intangible Indefinite-Lived Assets</t>
  </si>
  <si>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December 30, 2018 or December 31, 2017.</t>
  </si>
  <si>
    <t>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5 and thereafter
are subject to examination by taxing authorities. The Company records interest and penalties associated with uncertain tax positions
related to these tax filings as interest expense. For the years ended December 30, 2018 and December 31, 2017, the Company has
recorded no expense for interest or penalties.</t>
  </si>
  <si>
    <t>Derivatives</t>
  </si>
  <si>
    <t>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Other Expense in the accompanying
Consolidated Statements of Operations.</t>
  </si>
  <si>
    <t>Fair Value of Financial Instruments</t>
  </si>
  <si>
    <t>Fair Value of Financial Instruments The Company’s short-term financial instruments consist
of cash and cash equivalents, accounts receivable, accounts payable and lines of credit. The Company adjusts the carrying value
of financial asse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December
30, 2018 and December 31, 2017 were a net liability of $26,814 included in other current liabilities and a net asset of $13,292
included in other current assets, respectively. The fair values of the currency exchange contracts are based upon observable market
transactions of spot and forward rates. For the fiscal year ended December 30, 2018,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Expense in the accompanying Consolidated Statements of Operation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Based on historical
results and analysis, we estimate and calculate provisions for customer rebates and sales returns and allowances and record
these estimated amounts as an offset to revenue in the same period the related revenue is recognized. See Note 23 for further
discussion.</t>
  </si>
  <si>
    <t>Shipping and Handling Costs</t>
  </si>
  <si>
    <t>Shipping and Handling Costs Shipping and handling costs charged to customers and the costs
incurred by the Company are netted. Shipping and handling costs incurred by the Company for purchases are included in cost of goods
sold.</t>
  </si>
  <si>
    <t>Warranties</t>
  </si>
  <si>
    <t>Warranties The Company warrants that the materials and workmanship of its
products will meet customer specifications. The Company estimates its accrued warranty expenses based upon prior warranty claims
experience. Accrued warranty expenses were not material as of December 30, 2018 and December 31, 2017.</t>
  </si>
  <si>
    <t>Advertising</t>
  </si>
  <si>
    <t>Advertising Advertising costs, other than promotional materials, are charged
to expense as incurred. Promotional materials are expensed as they are distributed. Advertising expense was $185,496 and $209,865
for the years ended December 30, 2018 and December 31, 2017, respectively. As of December 30, 2018 and December 31, 2017, $113,927
and $134,269, respectively, of promotional materials were included in other long-term assets in the accompanying consolidated financial
statements.</t>
  </si>
  <si>
    <t>Research and Development</t>
  </si>
  <si>
    <t>Research and Development Research and development costs are charged to expense as incurred.
Research and development expense was $1,653,234 and $1,940,671 for the years ended December 30, 2018 and December 31, 2017, respectively.</t>
  </si>
  <si>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t>
  </si>
  <si>
    <t>Recent Accounting Standards</t>
  </si>
  <si>
    <t>Recent Accounting Standards In May 2014, the Financial Accounting Standards Board issued
a new standard, Accounting Standards Update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Company adopted this standard on January
1, 2018 using the modified retrospective method. This required an adjustment to the opening balance of retained earnings to reflect
the cumulative effect of initially applying the new standard to contracts that were not complete as of the adoption date. A contract
that was not complete is defined as one for which all of the revenue was not recognized as of the adoption date. The Company did
not record an adjustment to retained earnings since all of its contracts were considered complete before the adoption date. The
Company elected the practical expedient of recognizing the incremental costs of obtaining a contract as an expense when incurred
if the amortization period of the asset is one year or less. Generally, the amortization period of the Company’s commission
expense would be less than one year. The adoption of this standard for the year ended December 30, 2018 did not have a significant
effect on the Company’s consolidated financial position, results of operations and cash flows. On February 25, 2016, the Financial Accounting
Standards Board issued a new standard, ASU No. 2016-02, “Leases” and on July 30, 2018, it issued ASU No.
2018-11, “Leases (Topic 842): Targeted Improvement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Company adopted this standard effective December 31, 2018 and elected to
recognize leases at the adoption date. The Company did not recognize a cumulative-effect adjustment to the opening balance of
retained earnings since its recognition of expenses relating to leases under current GAAP is the same as it was under
previous GAAP. The Company continues its process of evaluating how significant the impact of the adoption of this standard
will be on the year ending December 29, 2019 as it recognizes lease assets and lease liabilities related to its operating
leases. The Company anticipates that its total assets and liabilities will increase by approximately $5.7 million as it
records previously unrecorded operating leases. However, the Company does not anticipate that there will be any significant
impact on its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The Company adopted this standard on January 1, 2018. The adoption of this standard for the year ended December
30, 2018 did not have a significant effect on the Company’s consolidated financial position,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The Company adopted this standard on January 1, 2018. The adoption of this standard for the year ended December 30, 2018 did not
have a significant effect on the Company’s consolidated financial position, results of operations and cash flows. On August 28, 2017, the Financial Accounting Standards Board
issued a new standard, ASU No. 2017-12, “Derivatives and Hedging – Targeted Improvements to Accounting for Hedging
Activities.” The objective of this new standard is to improve the financial reporting of hedging relationships to better
portray the economic results of an entity’s risk management activities and to simplify the application of the hedge accounting
guidance in current GAAP. The Company adopted this standard effective December 31, 2018. Since the Company currently does not
have any derivatives that are a part of a hedging relationship, the adoption of this standard for the year ending December 29,
2019 is not expected to have a significant effect on the Company’s consolidated financial position, results of operations
and cash flow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is standard will be effective for the Company on December 30,
2019. The Company is currently evaluating the effects this standard will have, if any, on its consolidated financial position,
results of operations and cash flows. On August 29, 2018, the Financial Accounting Standards
Board issued a new standard, ASU No. 2018-15, “Intangibles—Goodwill and Other— Internal-Use Software
(Subtopic 350-40): Customer’s Accounting for Implementation Costs Incurred in a Cloud Computing Arrangement That Is a
Service Contract.”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includes
determining which implementation costs to capitalize as an asset related to the service contract and which costs to expense,
and expensing the capitalized implementation costs of a hosting arrangement that is a service contract over the term of the
hosting arrangement. The standard also provides guidance on financial statement presentation. This standard will be effective
for the Company on December 30, 2019. Since the Company currently does not have any implementation costs associated with
internal-use software, the adoption of this standard is not expected to have a significant effect on the Company’s
consolidated financial position, results of operations and cash flows. On October 25, 2018, the Financial Accounting Standards Board
issued a new standard, ASU No. 2018-16, “Derivatives and Hedging (Topic 815): Inclusion of the Secured Overnight Financing
Rate (SOFR) Overnight Index Swap (OIS) Rate as a Benchmark Interest Rate for Hedge Accounting Purposes.” The new standard
permits the use of the OIS rate based on SOFR as a U.S. benchmark interest rate for hedge accounting purposes under Topic 815.
Including the OIS rate based on SOFR provides a preferred alternative reference rate in the United States to the U.S. dollar (USD)
London Interbank Offered Rate (LIBOR) swap rate. The Company adopted this standard effective December 31, 2018, concurrently
with the amendments in ASU 2017-12. The adoption of this standard for the year ending December 29, 2019 is not expected to have
a significant effect on the Company’s consolidated financial position, results of operations and cash flows.</t>
  </si>
  <si>
    <t>The Tax Cuts and Jobs Act</t>
  </si>
  <si>
    <t>The Tax Cuts and Jobs Act On December 22, 2017, the U.S. government enacted the Tax Cuts
and Jobs Act, which significantly changed existing U.S. tax laws that affect the Company’s business. These changes included,
but were not limited to, reducing the U.S. federal corporate tax rate from 35% to 21%, imposing a one-time transition tax on deemed
repatriation of deferred foreign income and changing rules related to uses and limitations of net operating loss carryforwards
created in tax years beginning after December 31, 2017. See Note 11 for further discussion.</t>
  </si>
  <si>
    <t>Subsequent Events</t>
  </si>
  <si>
    <t>Subsequent Events The Company has evaluated subsequent events occurring through
the date that the financial statements were issued, for events requiring recording or disclosure in the December 30, 2018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the years ended:
December 30, 2018 December 31, 2017
Interest expense $ 1,828,208 $ 1,664,638
Income taxes $ - $ 360,850 </t>
  </si>
  <si>
    <t>Inventories (Tables)</t>
  </si>
  <si>
    <t>Schedule of Inventories</t>
  </si>
  <si>
    <t xml:space="preserve">Inventories consist of the following:
December 30, 2018 December 31, 2017
Raw materials $ 5,863,762 $ 5,572,253
Work-in-process 5,040,582 5,342,359
Finished goods 10,049,567 10,377,480
20,953,911 21,292,092
Less: Allowance for inventory obsolescence (1,493,651 ) (1,522,430 )
Total Inventories $ 19,460,260 $ 19,769,662 </t>
  </si>
  <si>
    <t>Property and Equipment (Tables)</t>
  </si>
  <si>
    <t>Schedule of Property and Equipment</t>
  </si>
  <si>
    <t xml:space="preserve">The major categories of property and equipment are summarized
as follows:
Depreciable December 30, 2018 December 31, 2017
Building and building improvements 8 – 25 yrs. $ 1,355,238 $ 732,086
Machinery and equipment 8 - 10 yrs. 30,106,102 27,244,195
Computer equipment 3 - 10 yrs. 1,469,300 1,399,851
Furniture and fixtures 7 - 10 yrs. 190,601 173,904
Real estate under lease 20 yrs. 2,375,914 2,165,914
Construction-in-progress - 90,660 97,605
Total Property and Equipment 35,587,815 31,813,555
Less: Accumulated depreciation (16,708,866 ) (14,524,497 )
Net Property and Equipment $ 18,878,949 $ 17,289,058 </t>
  </si>
  <si>
    <t>Intangible Assets (Tables)</t>
  </si>
  <si>
    <t>Schedule of Intangible Assets</t>
  </si>
  <si>
    <t xml:space="preserve">Intangible assets are summarized as follows:
Amortizable Lives December 30, 2018 December 31, 2017
Trademarks and trade names Indefinite $ 3,148,830 $ 3,274,225
Other 5 years 69,167 21,671
Total Intangible Assets $ 3,217,997 $ 3,295,896 </t>
  </si>
  <si>
    <t>Other Long-term Assets (Tables)</t>
  </si>
  <si>
    <t>Schedule of Other Long-term Assets</t>
  </si>
  <si>
    <t xml:space="preserve">Other long-term assets consist of the following:
December 30, 2018 December 31, 2017
Deferred tax asset $ 2,899,634 $ 3,167,092
Other 793,733 735,154
Total Other Long-term Assets $ 3,693,367 $ 3,902,246 </t>
  </si>
  <si>
    <t>Other Long-term Liabilities (Tables)</t>
  </si>
  <si>
    <t>Schedule of Other Long-term Liabilities</t>
  </si>
  <si>
    <t xml:space="preserve">Other long-term liabilities consist of the following:
December 30, 2018 December 31, 2017
Deferred tax liability $ 640,219 $ 793,145
Other 13,434 29,347
Total Other Long-term Liabilities $ 653,653 $ 822,492 </t>
  </si>
  <si>
    <t>Long-Term Debt (Tables)</t>
  </si>
  <si>
    <t>Schedule of Long-Term Debt</t>
  </si>
  <si>
    <t xml:space="preserve">Long-term debt consists of the following:
December 30, 2018 December 31, 2017
Uniroyal term loans with Wells Fargo Capital $ 1,413,898 $ 792,525
Term loan with Lloyds Bank Commercial Finance 14,380 107,238
Financing obligation to Kennet Equipment Leasing 451,173 691,830
Note payable to Balboa Capital Corporation; - 73,113
Notes payable to Regents Capital Corporation; 1,058,305 984,073
Note payable to De Lage Landen Financial 68,208 96,123
Note payable to Ford Motor Credit payable in 27,881 36,662
Note payable to Byline Financial Group, payable in 5,913 28,344
Notes payable to BB&amp;T Equipment Finance Corporation; 879,600 813,015
Financing obligation to Lloyds Bank Commercial Finance Limited; at a rate of 3.50% above the base rate (U.K. LIBOR) beginning one month after construction of the financed equipment is complete. 1,344,801 -
Note payable to Lloyds Bank Commercial Finance Limited; 73,562 -
Totals 5,337,721 3,622,923
Less: Current portion (1,369,967 ) (1,155,490 )
Long-Term Portion $ 3,967,754 $ 2,467,433 </t>
  </si>
  <si>
    <t>Schedule of Principal Requirements on Long-Term Debt</t>
  </si>
  <si>
    <t xml:space="preserve">Principal requirements on long-term debt for years ending after
December 30, 2018 are as follows:
Totals
2019 $ 1,369,967
2020 1,311,444
2021 1,133,958
2022 953,930
2023 501,182
Thereafter 67,240
Total $ 5,337,721 </t>
  </si>
  <si>
    <t>Related Party Obligations (Tables)</t>
  </si>
  <si>
    <t>Related Party Obligations Tables</t>
  </si>
  <si>
    <t>Schedule of Long-term Debt to Related Parties</t>
  </si>
  <si>
    <t xml:space="preserve">Long-term debt to related parties consists
of the following:
December 30, 2018 December 31, 2017
Senior subordinated promissory notes issued to the $ 2,000,000 $ 2,000,000
Senior secured promissory note issued to the 765,655 918,786
Subordinated secured promissory note issued to the 225,000 -
Totals 2,990,655 2,918,786
Less: Current portion - (153,131 )
Total Long-term Debt to Related Parties $ 2,990,655 $ 2,765,655 </t>
  </si>
  <si>
    <t>Schedule of Related Party Lease Obligation</t>
  </si>
  <si>
    <t xml:space="preserve">The lease financing obligation is shown in the accompanying Consolidated Balance Sheets as
Related Party Lease Financing Obligation which consists of the following:
December 30, 2018 December 31, 2017
Related party lease financing obligation $ 2,697,871 $ 2,162,151
Less: Current portion (84,154 ) (8,824 )
Long-Term Portion $ 2,613,717 $ 2,153,327 </t>
  </si>
  <si>
    <t>Schedule of Related Party Obligations, Current</t>
  </si>
  <si>
    <t xml:space="preserve">The current portions of the long-term debt to related parties and
the related party lease financing obligation are combined and are shown in current liabilities as related party obligation. The
$125,000 subordinated secured promissory note that was outstanding at December 31, 2017 was paid during the first quarter of 2018.
December 30, 2018 December 31, 2017
Current portion of long-term debt to related parties $ - $ 153,131
Current portion of related party lease financing 84,154 8,824
Related party subordinated secured promissory note - 125,000
Related Party Obligation $ 84,154 $ 286,955 </t>
  </si>
  <si>
    <t>Schedule of Principal Payments Due to Related Parties</t>
  </si>
  <si>
    <t xml:space="preserve">Principal payments on the lease financing obligation, subordinated
secured promissory note and the aforementioned long-term debt to related parties for years ending after December 30, 2018 are as
follows:
Totals
2019 $ 84,154
2020 89,560
2021 3,093,357
2022 117,850
2023 127,202
Thereafter 2,176,403
Total $ 5,688,526 </t>
  </si>
  <si>
    <t>Income Taxes (Tables)</t>
  </si>
  <si>
    <t>Schedule of (Benefit) Provision For Income Taxes</t>
  </si>
  <si>
    <t>The provision (benefit) for income taxes for the years ended December
30, 2018 and December 31, 2017 were:
December 30, 2018 December 31, 2017
Current
Federal $ - $ -
State 5,796 38,044
Foreign (363,428 ) 362,866
Total current income tax provision (benefit) (357,632 ) 400,910
Deferred
Federal 266,925 2,559,887
State 8,057 (37,979)
Foreign (109,742 ) (6,700)
Total deferred income tax provision 165,240 2,515,208
Total income tax provision (benefit) $ (192,392 ) $ 2,916,118</t>
  </si>
  <si>
    <t>Schedule of Effective Income Tax Rate Reconciliation</t>
  </si>
  <si>
    <t>The following is a reconciliation of the income tax at the U.S.
federal statutory tax rate with the income tax at the effective tax rate for the years ended December 30, 2018 and December 31,
2017:
December 30, 2018 December 31, 2017
Income tax at statutory rates $ 221,425 $ 955,028
Transition tax - 941,960
Foreign tax rate differential 35,417 (429,227 )
UEPH preference dividend (326,376 ) (284,767 )
Research and development credit (163,903 ) (142,832 )
Effect of change in tax rate on deferred items 13,214 1,929,167
Other 13,978 (53,276 )
State tax provisions 13,853 65
Income tax expense (benefit) $ (192,392 ) $ 2,916,118
Effective income tax rate (18.2 )% 103.8 %</t>
  </si>
  <si>
    <t>Schedule of Deferred Tax Assets and Liabilities</t>
  </si>
  <si>
    <t xml:space="preserve">The following table summarizes the tax effects of temporary differences
that give rise to significant portions of the deferred tax assets and liabilities:
December 30, 2018 December 31, 2017
Deferred tax assets:
Net operating loss carryforward $ 3,174,952 $ 3,226,999
Total deferred tax assets 3,174,952 3,226,999
Deferred tax liabilities:
Trademarks (326,200 ) (324,635 )
Deferred gain (161,104 ) (171,632 )
Capital allowances (428,233 ) (356,785 )
Total deferred tax liabilities (915,537 ) (853,052 )
Net deferred tax assets $ 2,259,415 $ 2,373,947 </t>
  </si>
  <si>
    <t>Postretirement and Postemployment Benefit Liabilities (Tables)</t>
  </si>
  <si>
    <t>Postretirement and Postemployment Benefit Liabilities (Tables):</t>
  </si>
  <si>
    <t>Schedule of Postretirement and Postemployment Benefit Liabilities</t>
  </si>
  <si>
    <t xml:space="preserve">The accumulated postretirement benefit obligation, plan assets and
accrued postretirement liability as of the plan's measurement date are as follows:
December 30, 2018 December 31, 2017
Postretirement Benefit Liability - Health and Life $ 3,077,580 $ 3,255,120
Less: Plan assets - -
Accrued postretirement benefit cost 3,077,580 3,255,120
Less: Unrecognized net gain (836,593 ) (564,757 )
Accumulated postretirement benefit obligation 2,240,987 2,690,363
Less: Current portion (139,095 ) (143,287 )
Long-Term Portion $ 2,101,892 $ 2,547,076 </t>
  </si>
  <si>
    <t>Schedule of Net pension benefit for the plan</t>
  </si>
  <si>
    <t xml:space="preserve">Net postretirement benefit (income) expense for the plan is
comprised of the following:
December 30, 2018 December 31, 2017
Service cost $ - $ -
Interest cost on projected benefit obligation 84,585 108,740
Amortization of prior service cost - -
Amortization of net gain (119,324 ) -
Net postretirement benefit (income) expense $ (34,739 ) $ 108,740 </t>
  </si>
  <si>
    <t>Schedule of reconciliation of losses in other comprehensive income (loss)</t>
  </si>
  <si>
    <t xml:space="preserve">Reconciliation of gains in other comprehensive
loss is as follows:
December 30, 2018 December 31, 2017
Net actuarial gain $ 391,160 $ 330,880
Amortization of prior service credit and actuarial gain (119,324 ) -
Postretirement benefit liability adjustment in other comprehensive $ 271,836 $ 330,880 </t>
  </si>
  <si>
    <t>Schedule of significant assumptions used in determining the accumulated postretirement benefit obligation and net periodic benefit</t>
  </si>
  <si>
    <t>The significant assumptions used in determining the accumulated
postretirement benefit obligation and net periodic benefit cost are as follows:
December 30, 2018 December 31, 2017
Health Care Cost Trend Rates:
2018 4.00% 4.00%
Thereafter 4.00% 4.00%
Discount rate 3.82% 3.23%
Measurement Date December 30, 2018 December 31, 2017</t>
  </si>
  <si>
    <t>Schedule of estimated benefit payments from the plan for each of the next five</t>
  </si>
  <si>
    <t xml:space="preserve">Estimated
benefit payments from the plan for each of the next five years, and in the aggregate for the five years thereafter, are as follows:
2019 $ 139,092
2020 142,737
2021 147,630
2022 148,793
2023 148,887
2024 - 2028 733,267
Total $ 1,460,406 </t>
  </si>
  <si>
    <t>Equity (Tables)</t>
  </si>
  <si>
    <t>Class of Stock [Line Items]</t>
  </si>
  <si>
    <t>Schedule of Stock by Class</t>
  </si>
  <si>
    <t xml:space="preserve">The following table summarizes the Company’s common stock
outstanding by class:
December 30, 2018 December 31, 2017
Ordinary Common Stock 17,070,928 17,070,928
Class B Common Stock 1,619,102 1,619,102
Total 18,690,030 18,690,030 </t>
  </si>
  <si>
    <t>Stock-Based Compensation (Tables)</t>
  </si>
  <si>
    <t>Schedule of Stock Option Plan:</t>
  </si>
  <si>
    <t>Schedule of Stock Options Activity</t>
  </si>
  <si>
    <t xml:space="preserve">Stock option activity for the years ended December 30, 2018 and
December 31, 2017 is as follows:
Stock Options
Total Weighted Average Exercise Price Exercisable Weighted Average Exercise Price Non- Vested Weighted Average Exercise Price
Outstanding at January 1, 2017 997,750 $ 2.80 217,501 $ 2.37 780,249 $ 2.92
Granted - - - - - -
Vested - - 330,913 $ 2.80 (330,913 ) $ 2.80
Exercised - - - - - -
Forfeited or cancelled (36,250 ) $ 2.83 (21,249 ) $ 2.63 (15,001 ) $ 3.10
Outstanding at December 31, 2017 961,500 $ 2.80 527,165 $ 2.63 434,335 $ 3.00
Granted - - - - - -
Vested - - 315,504 $ 2.80 (315,504 ) $ 2.80
Exercised - - - - - -
Forfeited or cancelled (15,000 ) $ 2.77 (8,334 ) $ 2.61 (6,666 ) $ 2.97
Outstanding at December 30, 2018 946,500 $ 2.80 834,335 $ 2.69 112,165 $ 3.57
Aggregate Intrinsic Value $ - $ - $ -
Aggregate Intrinsic Value $ - $ - $ - </t>
  </si>
  <si>
    <t>Earnings Per Share (Tables)</t>
  </si>
  <si>
    <t>Earnings Per Share, Basic and Diluted</t>
  </si>
  <si>
    <t>The following table sets forth the computation of
earnings per common share - basic and earnings per common share – diluted for the years ended December 30, 2018 and December
31, 2017:
December 30, 2018 December 31, 2017
Numerator
Net loss allocable to common shareholders $ (1,859,186 ) $ (3,102,130 )
Denominator
Denominator for basic earnings 18,690,030 18,704,773
Weighted average effect of - -
Denominator for dilutive earnings 18,690,030 18,704,773
Basic and Diluted Net Loss Per Share
Net loss allocable to common shareholders $ (0.10 ) $ (0.17 )
Effect of dilutive securities (0.00 ) (0.00 )
Net loss allocable to common shareholders $ (0.10 ) $ (0.17 )</t>
  </si>
  <si>
    <t>Capital Leases (Tables)</t>
  </si>
  <si>
    <t>Capital Leases Tables</t>
  </si>
  <si>
    <t>Schedule of Capital Lease Obligations</t>
  </si>
  <si>
    <t xml:space="preserve">Capital lease
obligations consist of the following:
December 30, 2018 December 31, 2017
Capital lease obligations $ 498,308 $ 939,643
Less: Current portion (388,862 ) (408,425 )
Long-term Portion $ 109,446 $ 531,218 </t>
  </si>
  <si>
    <t>Schedule of Capital Leases Principal Requirements</t>
  </si>
  <si>
    <t xml:space="preserve">Principal requirements on capital leases for years ending after
December 30, 2018 are as follows:
2019 $ 404,685
2020 105,026
2021 7,605
2022 -
2023 -
517,316
Less: Interest (19,008 )
498,308
Less: Current portion (388,862 )
Total Long-term Portion $ 109,446 </t>
  </si>
  <si>
    <t>Operating Leases (Tables)</t>
  </si>
  <si>
    <t>Schedule of operating leases (Tables):</t>
  </si>
  <si>
    <t>Schedule of Future Minimum Rental Payments for Operating Leases</t>
  </si>
  <si>
    <t xml:space="preserve">Aggregate minimum rental expense under operating lease obligations
for years ending after December 30, 2018 are as follows:
2019 $ 1,004,172
2020 875,815
2021 761,386
2022 715,627
2023 527,977
2024 and thereafter 5,925,719
Total $ 9,810,696 </t>
  </si>
  <si>
    <t>Accumulated Other Comprehensive Income (Tables)</t>
  </si>
  <si>
    <t>Schedule of Accumulated Other Comprehensive Income (Loss)</t>
  </si>
  <si>
    <t xml:space="preserve">The changes in accumulated other comprehensive income (loss) were
as follows:
Minimum Foreign Currency Total
Balance at January 1, 2017 $ 233,877 $ (1,912,363 ) $ (1,678,486 )
Other comprehensive gains 330,880 972,454 1,303,334
Reclassification adjustment for - - -
Balance at December 31, 2017 564,757 (939,909 ) (375,152 )
Other comprehensive gains (losses) 391,160 (599,329 ) (208,169 )
Reclassification adjustment for (119,324 ) - (119,324 )
Balance at December 30, 2018 $ 836,593 $ (1,539,238 ) $ (702,645 ) </t>
  </si>
  <si>
    <t>Gain (Loss) Reclassified from AOCI</t>
  </si>
  <si>
    <t xml:space="preserve">The gains reclassified from accumulated other comprehensive income
(loss) into income is recorded to the following income statement line items:
Other Comprehensive Income Component Income Statement Line Item
Minimum Benefit Liability Adjustments General and administrative expense </t>
  </si>
  <si>
    <t>Retirement Plans (Tables)</t>
  </si>
  <si>
    <t>Defined Contribution Plan [Abstract]</t>
  </si>
  <si>
    <t>Schedule of Retirement Plan for Employees Hired Prior To June 2015</t>
  </si>
  <si>
    <t>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t>
  </si>
  <si>
    <t>Schedule of Retirement Plan for Employees Hired After June 2015</t>
  </si>
  <si>
    <t>For all salaried employees hired after June
2015 and all wage employees, the schedule of minimum required contributions is as follows:
Phase in Period Employee Company
Prior to April 2018 1% 1%
April 2018 to April 2019 3% 2%
After April 2019 5% 3%</t>
  </si>
  <si>
    <t>Revenue (Tables)</t>
  </si>
  <si>
    <t>Schedule of Revenue Disaggregated by Automotive and Industrial Sectors and Customer Location</t>
  </si>
  <si>
    <t xml:space="preserve">The following table sets forth revenue
disaggregated by the Company’s automotive and industrial sectors
Years Ended
December 30, 2018 December 31, 2017
Revenue by product sector:
Automotive $ 65,946,489 $ 66,325,277
Industrial 33,614,232 31,812,783
Total Revenue $ 99,560,721 $ 98,138,060 The following table sets forth
revenue disaggregated by the geographic locations of the Company’s customers
Years Ended
December 30, 2018 December 31, 2017
Revenue by customer location:
North America $ 47,046,038 $ 44,953,623
Europe 46,466,159 47,229,480
Asia 5,476,345 5,368,374
Other 572,179 586,583
Total Revenue $ 99,560,721 $ 98,138,060 </t>
  </si>
  <si>
    <t>Summary of Significant Accounting Policies (Description of the Business) (Details)</t>
  </si>
  <si>
    <t>Nov. 10, 2014USD ($)</t>
  </si>
  <si>
    <t>Nov. 10, 2014GBP (£)</t>
  </si>
  <si>
    <t>Nov. 24, 2015USD ($)</t>
  </si>
  <si>
    <t>Nov. 24, 2015GBP (£)</t>
  </si>
  <si>
    <t>Nov. 24, 2015EUR (€)</t>
  </si>
  <si>
    <t>Dec. 30, 2018USD ($)</t>
  </si>
  <si>
    <t>Dec. 31, 2017USD ($)</t>
  </si>
  <si>
    <t>Feb. 25, 2016USD ($)</t>
  </si>
  <si>
    <t>Acquisition of business, Percentage</t>
  </si>
  <si>
    <t>100.00%</t>
  </si>
  <si>
    <t>Company purchased EPAL for 100 shares of Invisa's Common Stock and guaranty of outstanding EPAL preferred stock retained by the seller having a liquidation preference</t>
  </si>
  <si>
    <t>As a result of this beneficial ownership, the seller controls in excess of company voting rights in all matters</t>
  </si>
  <si>
    <t>80.00%</t>
  </si>
  <si>
    <t>Dividend payable</t>
  </si>
  <si>
    <t>Derivatives:</t>
  </si>
  <si>
    <t>Unrecorded operating leases</t>
  </si>
  <si>
    <t>Uniroyal LLC [Member]</t>
  </si>
  <si>
    <t>Acquisition of business, Amount</t>
  </si>
  <si>
    <t>UGEL (Previously EPAL) [Member]</t>
  </si>
  <si>
    <t>Liquidation preference</t>
  </si>
  <si>
    <t>UGEL (Previously EPAL) [Member] | British Pound Sterling [Member]</t>
  </si>
  <si>
    <t>Liquidation preference | £</t>
  </si>
  <si>
    <t>Dividend payable | £</t>
  </si>
  <si>
    <t>UGEL (Previously EPAL) [Member] | Euro [Member]</t>
  </si>
  <si>
    <t>Liquidation preference | €</t>
  </si>
  <si>
    <t>Dividend payable | €</t>
  </si>
  <si>
    <t>Summary of Significant Accounting Policies (Narrative) (Details) - USD ($)</t>
  </si>
  <si>
    <t>3 Months Ended</t>
  </si>
  <si>
    <t>Apr. 17, 2018</t>
  </si>
  <si>
    <t>Apr. 01, 2018</t>
  </si>
  <si>
    <t>Customer rebates net of allowance</t>
  </si>
  <si>
    <t>Cash surrender value of insurance policies</t>
  </si>
  <si>
    <t>Insurance policy loans</t>
  </si>
  <si>
    <t>Weighted average interest rate</t>
  </si>
  <si>
    <t>3.59%</t>
  </si>
  <si>
    <t>3.87%</t>
  </si>
  <si>
    <t>Policy net value</t>
  </si>
  <si>
    <t>Notes payable</t>
  </si>
  <si>
    <t>Impairment charge</t>
  </si>
  <si>
    <t>Fair value of the contracts</t>
  </si>
  <si>
    <t>Advertising costs</t>
  </si>
  <si>
    <t>Promotional materials expenses included in other long-term assets</t>
  </si>
  <si>
    <t>Current deferred tax assets</t>
  </si>
  <si>
    <t>Minimum [Member]</t>
  </si>
  <si>
    <t>Tax rate</t>
  </si>
  <si>
    <t>21.00%</t>
  </si>
  <si>
    <t>Maximum [Member]</t>
  </si>
  <si>
    <t>35.00%</t>
  </si>
  <si>
    <t>Noncash Transactions and Supplemental Disclosure of Cash Flow Information (Details) - USD ($)</t>
  </si>
  <si>
    <t>Line of Credit Facility [Line Items]</t>
  </si>
  <si>
    <t>New equipment leases during the year</t>
  </si>
  <si>
    <t>Interest expense</t>
  </si>
  <si>
    <t>Income taxes</t>
  </si>
  <si>
    <t>Wells Fargo Capital Finance LLC Loan [Member]</t>
  </si>
  <si>
    <t>Proceeds from line of credit</t>
  </si>
  <si>
    <t>Payments on term loans</t>
  </si>
  <si>
    <t>Inventories (Details) - USD ($)</t>
  </si>
  <si>
    <t>Raw materials</t>
  </si>
  <si>
    <t>Work-in-process</t>
  </si>
  <si>
    <t>Finished goods</t>
  </si>
  <si>
    <t>Inventories gross</t>
  </si>
  <si>
    <t>Less: Allowance for inventory obsolescence</t>
  </si>
  <si>
    <t>Total Inventories</t>
  </si>
  <si>
    <t>Property and Equipment (Details) - USD ($)</t>
  </si>
  <si>
    <t>Building and building improvements</t>
  </si>
  <si>
    <t>Machinery and equipment</t>
  </si>
  <si>
    <t>Computer equipment</t>
  </si>
  <si>
    <t>Furniture and fixtures</t>
  </si>
  <si>
    <t>Real estate under lease</t>
  </si>
  <si>
    <t>Construction-in-progress</t>
  </si>
  <si>
    <t>Total Property and Equipment</t>
  </si>
  <si>
    <t>Less: Accumulated depreciation</t>
  </si>
  <si>
    <t>Net Property and Equipment</t>
  </si>
  <si>
    <t>Property and Equipment (Depreciable Lives) (Details) - USD ($)</t>
  </si>
  <si>
    <t>Property, Plant and Equipment [Line Items]</t>
  </si>
  <si>
    <t>Building and Building Improvements [Member] | Minimum [Member]</t>
  </si>
  <si>
    <t>Property and Equipment, Depreciable Lives</t>
  </si>
  <si>
    <t>8 years</t>
  </si>
  <si>
    <t>Building and Building Improvements [Member] | Maximum [Member]</t>
  </si>
  <si>
    <t>25 years</t>
  </si>
  <si>
    <t>Machinery and Equipment [Member] | Minimum [Member]</t>
  </si>
  <si>
    <t>Machinery and Equipment [Member] | Maximum [Member]</t>
  </si>
  <si>
    <t>10 years</t>
  </si>
  <si>
    <t>Computer Equipment [Member] | Minimum [Member]</t>
  </si>
  <si>
    <t>3 years</t>
  </si>
  <si>
    <t>Computer Equipment [Member] | Maximum [Member]</t>
  </si>
  <si>
    <t>Furniture and Fixtures [Member] | Minimum [Member]</t>
  </si>
  <si>
    <t>7 years</t>
  </si>
  <si>
    <t>Furniture and Fixtures [Member] | Maximum [Member]</t>
  </si>
  <si>
    <t>Real Estate Under Lease [Member]</t>
  </si>
  <si>
    <t>20 years</t>
  </si>
  <si>
    <t>Construction-in-progress [Member]</t>
  </si>
  <si>
    <t>0 years</t>
  </si>
  <si>
    <t>Intangible Assets (Details) - USD ($)</t>
  </si>
  <si>
    <t>Trademarks and trade names</t>
  </si>
  <si>
    <t>Other</t>
  </si>
  <si>
    <t>Total Intangible Assets</t>
  </si>
  <si>
    <t>Amortizable lives, other intangible assets</t>
  </si>
  <si>
    <t>5 years</t>
  </si>
  <si>
    <t>Other Long-term Assets (Details) - USD ($)</t>
  </si>
  <si>
    <t>Deferred tax asset</t>
  </si>
  <si>
    <t>Total Other Long-term Assets</t>
  </si>
  <si>
    <t>Other Long-term Liabilities (Details) - USD ($)</t>
  </si>
  <si>
    <t>Deferred tax liability</t>
  </si>
  <si>
    <t>Total Other Long-term Liabilities</t>
  </si>
  <si>
    <t>Lines of Credit (Details)</t>
  </si>
  <si>
    <t>Dec. 30, 2018GBP (£)</t>
  </si>
  <si>
    <t>Dec. 31, 2017GBP (£)</t>
  </si>
  <si>
    <t>Lloyds Bank Commercial Finance Limited [Member] | Wardle Storeys [Member]</t>
  </si>
  <si>
    <t>Line of credit maximum amount</t>
  </si>
  <si>
    <t>Line of credit interest rate description</t>
  </si>
  <si>
    <t>The line has several tranches based on currency or underlying security. Interest is payable monthly at the base rate (U.K. LIBOR or Lloyds Bank Base Rate as published) plus 1.95% to 2.45% depending on the tranche.</t>
  </si>
  <si>
    <t>Line of credit amount outstanding</t>
  </si>
  <si>
    <t>Lloyds Bank Commercial Finance Limited [Member] | Wardle Storeys [Member] | Minimum [Member]</t>
  </si>
  <si>
    <t>Line of credit premium over base rate</t>
  </si>
  <si>
    <t>1.95%</t>
  </si>
  <si>
    <t>Lloyds Bank Commercial Finance Limited [Member] | Wardle Storeys [Member] | Maximum [Member]</t>
  </si>
  <si>
    <t>2.45%</t>
  </si>
  <si>
    <t>Lloyds Bank Commercial Finance Limited [Member] | Wardle Storeys [Member] | British Pound Sterling [Member]</t>
  </si>
  <si>
    <t>Line of credit maximum amount | £</t>
  </si>
  <si>
    <t>Line of credit interest rate</t>
  </si>
  <si>
    <t>2.55%</t>
  </si>
  <si>
    <t>Line of credit amount outstanding | £</t>
  </si>
  <si>
    <t>Wells Fargo Capital Finance, LLC [Member]</t>
  </si>
  <si>
    <t>Interest is payable monthly at the Euro dollar rate plus 2.25% or Wells Fargo Capital Finance, LLC’s prime rate at the Company’s election on outstanding balances up to $6,000,000 and prime rate on amounts in excess of $6,000,000.</t>
  </si>
  <si>
    <t>5.30%</t>
  </si>
  <si>
    <t>Long-Term Debt (Narrative) (Details) - 12 months ended Dec. 30, 2018</t>
  </si>
  <si>
    <t>USD ($)</t>
  </si>
  <si>
    <t>GBP (£)</t>
  </si>
  <si>
    <t>De Lage Landen Financial Services Note Payable [Member]</t>
  </si>
  <si>
    <t>Debt Instrument [Line Items]</t>
  </si>
  <si>
    <t>Long term debt, interest rate</t>
  </si>
  <si>
    <t>7.35%</t>
  </si>
  <si>
    <t>Long-term debt, periodic payment</t>
  </si>
  <si>
    <t>Long-term debt, maturity date</t>
  </si>
  <si>
    <t>May 31,
		2021</t>
  </si>
  <si>
    <t>Ford Motor Credit Note Payable [Member]</t>
  </si>
  <si>
    <t>4.31%</t>
  </si>
  <si>
    <t>Nov. 30,
		2021</t>
  </si>
  <si>
    <t>Byline Financial Group Note Payable [Member]</t>
  </si>
  <si>
    <t>8.55%</t>
  </si>
  <si>
    <t>Mar. 31,
		2019</t>
  </si>
  <si>
    <t>Long-term debt, interest rate terms</t>
  </si>
  <si>
    <t>Monthly interest only payments at the Euro dollar rate plus 2.25% or Wells Fargo Bank, National Association's prime rate</t>
  </si>
  <si>
    <t>Long-term debt, periodic principal payment</t>
  </si>
  <si>
    <t>Long-term debt, frequency of periodic payment</t>
  </si>
  <si>
    <t>Monthly</t>
  </si>
  <si>
    <t>Jun. 30,
		2023</t>
  </si>
  <si>
    <t>Kennet Equipment Leasing Financing Obligation [Member]</t>
  </si>
  <si>
    <t>10.90%</t>
  </si>
  <si>
    <t>Kennet Equipment Leasing Financing Obligation [Member] | British Pound Sterling [Member]</t>
  </si>
  <si>
    <t>Long-term debt, periodic payment | £</t>
  </si>
  <si>
    <t>Long-term debt, face amount</t>
  </si>
  <si>
    <t>Feb. 28,
		2019</t>
  </si>
  <si>
    <t>Lloyds Bank Commercial Finance Limited [Member] | British Pound Sterling [Member] | Wardle Storeys [Member]</t>
  </si>
  <si>
    <t>Long-term debt, face amount | £</t>
  </si>
  <si>
    <t>3.15%</t>
  </si>
  <si>
    <t>Balboa Capital Corporation Note Payable [Member]</t>
  </si>
  <si>
    <t>5.72%</t>
  </si>
  <si>
    <t>Quarterly</t>
  </si>
  <si>
    <t>May 31,
		2018</t>
  </si>
  <si>
    <t>Regents Capital Corporation Note Payable [Member] | Minimum [Member]</t>
  </si>
  <si>
    <t>6.20%</t>
  </si>
  <si>
    <t>Dec. 31,
		2019</t>
  </si>
  <si>
    <t>Regents Capital Corporation Note Payable [Member] | Maximum [Member]</t>
  </si>
  <si>
    <t>7.41%</t>
  </si>
  <si>
    <t>Oct. 31,
		2023</t>
  </si>
  <si>
    <t>BBT Equipment Finance Corporation Note Payable [Member] | Minimum [Member]</t>
  </si>
  <si>
    <t>4.02%</t>
  </si>
  <si>
    <t>Oct. 31,
		2022</t>
  </si>
  <si>
    <t>BBT Equipment Finance Corporation Note Payable [Member] | Maximum [Member]</t>
  </si>
  <si>
    <t>5.12%</t>
  </si>
  <si>
    <t>May 31,
		2023</t>
  </si>
  <si>
    <t>4.23%</t>
  </si>
  <si>
    <t>Aug. 31,
		2023</t>
  </si>
  <si>
    <t>Lloyds Bank Commercial Finance Limited [Member] | Wardle Storeys [Member] | LIBOR [Member]</t>
  </si>
  <si>
    <t>Long-term debt, interest rate above LIBOR</t>
  </si>
  <si>
    <t>3.50%</t>
  </si>
  <si>
    <t>Long-Term Debt (Schedule of Long-term debt) (Details) - USD ($)</t>
  </si>
  <si>
    <t>Long-term debt</t>
  </si>
  <si>
    <t>Less: Current portion</t>
  </si>
  <si>
    <t>Long-Term Portion</t>
  </si>
  <si>
    <t>Lloyds Bank Commercial Finance Limited [Member]</t>
  </si>
  <si>
    <t>Regents Capital Corporation Note Payable [Member]</t>
  </si>
  <si>
    <t>BBT Equipment Finance Corporation Note Payable [Member]</t>
  </si>
  <si>
    <t>Long-Term Debt (Principal requirements on long-term debt) (Details) - USD ($)</t>
  </si>
  <si>
    <t>2019</t>
  </si>
  <si>
    <t>2020</t>
  </si>
  <si>
    <t>2021</t>
  </si>
  <si>
    <t>2022</t>
  </si>
  <si>
    <t>2023</t>
  </si>
  <si>
    <t>Thereafter</t>
  </si>
  <si>
    <t>Related Party Obligations (Long-term debt to related parties) (Details) - USD ($)</t>
  </si>
  <si>
    <t>Total debt to related parties</t>
  </si>
  <si>
    <t>Less: Current portion of debt to related parties</t>
  </si>
  <si>
    <t>Total Long-term Debt to Related Parties</t>
  </si>
  <si>
    <t>Majority Shareholder [Member]</t>
  </si>
  <si>
    <t>Related Party Obligations (Long-term debt to related parties) (Details) (Parenthetical) - Majority Shareholder [Member]</t>
  </si>
  <si>
    <t>Long-term debt, interest rate</t>
  </si>
  <si>
    <t>9.25%</t>
  </si>
  <si>
    <t>Jan. 15,
		2021</t>
  </si>
  <si>
    <t>10.00%</t>
  </si>
  <si>
    <t>8.00%</t>
  </si>
  <si>
    <t>Related Party Obligations (Lease Financing Obligation) (Details) - USD ($)</t>
  </si>
  <si>
    <t>Related Party Lease Financing Obligation Details</t>
  </si>
  <si>
    <t>Related Party Obligations (Current Related Party Obligations) (Details) - USD ($)</t>
  </si>
  <si>
    <t>Related Party Obligations Current Related Party Obligations Details</t>
  </si>
  <si>
    <t>Current portion of long-term debt to related parties</t>
  </si>
  <si>
    <t>Current portion of related party lease financing obligation</t>
  </si>
  <si>
    <t>Related party subordinated secured promissory note</t>
  </si>
  <si>
    <t>Related Party Obligation</t>
  </si>
  <si>
    <t>Related Party Obligations (Principal Payments on Related Party Obligations) (Details)</t>
  </si>
  <si>
    <t>Principal requirements on all related party obligations</t>
  </si>
  <si>
    <t>Related Party Obligations (Narrative) (Details)</t>
  </si>
  <si>
    <t>Lease financing obligation</t>
  </si>
  <si>
    <t>Lease finance obligation maturity date</t>
  </si>
  <si>
    <t>Oct. 31,
		2033</t>
  </si>
  <si>
    <t>Company's Majority Owners [Member]</t>
  </si>
  <si>
    <t>15.64%</t>
  </si>
  <si>
    <t>Long-term debt, security deposit</t>
  </si>
  <si>
    <t>Income Taxes ((Benefit)/Provision For Income Taxes) (Details) - USD ($)</t>
  </si>
  <si>
    <t>Current:</t>
  </si>
  <si>
    <t>Federal</t>
  </si>
  <si>
    <t>State</t>
  </si>
  <si>
    <t>Foreign</t>
  </si>
  <si>
    <t>Total current income tax provision (benefit)</t>
  </si>
  <si>
    <t>Deferred:</t>
  </si>
  <si>
    <t>Total deferred income tax provision</t>
  </si>
  <si>
    <t>Total income tax benefit</t>
  </si>
  <si>
    <t>Income Taxes (Reconciliation of the Income Tax at the Effective Tax Rate) (Details) - USD ($)</t>
  </si>
  <si>
    <t>Income tax at statutory rates</t>
  </si>
  <si>
    <t>Transition tax</t>
  </si>
  <si>
    <t>Foreign tax rate differential</t>
  </si>
  <si>
    <t>UEPH preference dividend</t>
  </si>
  <si>
    <t>Research and development credit</t>
  </si>
  <si>
    <t>Effect of change in tax rate on deferred items</t>
  </si>
  <si>
    <t>State tax provisions</t>
  </si>
  <si>
    <t>Effective income tax rate</t>
  </si>
  <si>
    <t>(18.20%)</t>
  </si>
  <si>
    <t>103.80%</t>
  </si>
  <si>
    <t>Income Taxes (Deferred Tax Assets and Liabilities) (Details) - USD ($)</t>
  </si>
  <si>
    <t>Deferred tax assets:</t>
  </si>
  <si>
    <t>Net operating loss carryforward</t>
  </si>
  <si>
    <t>Total deferred tax assets</t>
  </si>
  <si>
    <t>Deferred tax liabilities:</t>
  </si>
  <si>
    <t>Trademarks</t>
  </si>
  <si>
    <t>Deferred gain</t>
  </si>
  <si>
    <t>Capital allowances</t>
  </si>
  <si>
    <t>Total deferred tax liabilities</t>
  </si>
  <si>
    <t>Net deferred tax assets</t>
  </si>
  <si>
    <t>Income Taxes (Narrative) (Details) - USD ($)</t>
  </si>
  <si>
    <t>Tax Credit Carryforward [Line Items]</t>
  </si>
  <si>
    <t>Tax rate on foreign accumulated earnings</t>
  </si>
  <si>
    <t>15.50%</t>
  </si>
  <si>
    <t>Tax rate on remaining accumulated earnings</t>
  </si>
  <si>
    <t>Effective tax rate value for expenses related to write-downs</t>
  </si>
  <si>
    <t>Deferred tax liabilities</t>
  </si>
  <si>
    <t>US [Member]</t>
  </si>
  <si>
    <t>Deferred tax assets</t>
  </si>
  <si>
    <t>Operating loss carryforward</t>
  </si>
  <si>
    <t>US [Member] | Maximum [Member]</t>
  </si>
  <si>
    <t>Expiration years</t>
  </si>
  <si>
    <t>Dec. 31,
		2034</t>
  </si>
  <si>
    <t>US [Member] | Minimum [Member]</t>
  </si>
  <si>
    <t>Dec. 31,
		2022</t>
  </si>
  <si>
    <t>U.K. [Member]</t>
  </si>
  <si>
    <t>Postretirement and Postemployment Benefit Liabilities (Accumulated Postretirement Benefit Obligation) (Details) - USD ($)</t>
  </si>
  <si>
    <t>Accumulated postretirement benefit obligation, plan assets and accrued postretirement liability:</t>
  </si>
  <si>
    <t>Postretirement Benefit Liability - Health and Life</t>
  </si>
  <si>
    <t>Less: Plan assets</t>
  </si>
  <si>
    <t>Accrued postretirement benefit cost</t>
  </si>
  <si>
    <t>Less: Unrecognized net gain</t>
  </si>
  <si>
    <t>Accumulated postretirement benefit obligation</t>
  </si>
  <si>
    <t>Postretirement and Postemployment Benefit Liabilities (Net Pension Expense (Benefit)) (Details) - USD ($)</t>
  </si>
  <si>
    <t>Postretirement And Postemployment Benefit Liabilities Net Pension Expense Benefit</t>
  </si>
  <si>
    <t>Service cost</t>
  </si>
  <si>
    <t>Interest cost on projected benefit obligation</t>
  </si>
  <si>
    <t>Amortization of prior service cost</t>
  </si>
  <si>
    <t>Amortization of net gain</t>
  </si>
  <si>
    <t>Net postretirement benefit (income) expense</t>
  </si>
  <si>
    <t>Postretirement and Postemployment Benefit Liabilities (Reconciliation of losses in other comprehensive income (loss)) (Details) - USD ($)</t>
  </si>
  <si>
    <t>Reconciliation of losses in other comprehensive income (loss):</t>
  </si>
  <si>
    <t>Net actuarial gain</t>
  </si>
  <si>
    <t>Amortization of prior service credit and actuarial gain</t>
  </si>
  <si>
    <t>Postretirement benefit liability adjustment in other comprehensive loss</t>
  </si>
  <si>
    <t>Postretirement and Postemployment Benefit Liabilities (Significant Assumptions) (Details)</t>
  </si>
  <si>
    <t>Health Care Cost Trend Rates</t>
  </si>
  <si>
    <t>Health Care Cost Trend Rates 2018</t>
  </si>
  <si>
    <t>4.00%</t>
  </si>
  <si>
    <t>Health Care Cost Trend Rates Thereafter</t>
  </si>
  <si>
    <t>Discount rate</t>
  </si>
  <si>
    <t>3.82%</t>
  </si>
  <si>
    <t>3.23%</t>
  </si>
  <si>
    <t>Measurement Date</t>
  </si>
  <si>
    <t>Dec. 31,
		2017</t>
  </si>
  <si>
    <t>Postretirement and Postemployment Benefit Liabilities (Estimated Benefit Payments For Next Five Years) (Details)</t>
  </si>
  <si>
    <t>Estimated benefit payments from the plan for each of the next years:</t>
  </si>
  <si>
    <t>2024-2028</t>
  </si>
  <si>
    <t>Postretirement and Postemployment Benefit Liabilities (Narrative) (Details) - USD ($)</t>
  </si>
  <si>
    <t>Postemployment Benefit Liability - Severance</t>
  </si>
  <si>
    <t>Defined benefit contributions by employer</t>
  </si>
  <si>
    <t>Defined benefit contributions by employee</t>
  </si>
  <si>
    <t>Accrued postemployment benefit liability - severance</t>
  </si>
  <si>
    <t>Accrued postemployment benefit liability was determined using discount rates</t>
  </si>
  <si>
    <t>Postemployment Benefit Liability - Other</t>
  </si>
  <si>
    <t>Unrecognized net gain</t>
  </si>
  <si>
    <t>Net actuarial gains</t>
  </si>
  <si>
    <t>Equity (Narrative) (Details)</t>
  </si>
  <si>
    <t>Nov. 10, 2014USD ($)$ / sharesshares</t>
  </si>
  <si>
    <t>Dec. 30, 2015shares</t>
  </si>
  <si>
    <t>Dec. 30, 2018shares</t>
  </si>
  <si>
    <t>Dec. 31, 2017shares</t>
  </si>
  <si>
    <t>Number of shares issued to former owners of company acquired</t>
  </si>
  <si>
    <t>Number of shares of UGEL purchased</t>
  </si>
  <si>
    <t>Preferred shares, liquidation preference | $</t>
  </si>
  <si>
    <t>Preferred shares, fixed dividend payable quarterly | $</t>
  </si>
  <si>
    <t>UGEL (Previously EPAL) [Member] | Common Stock [Member]</t>
  </si>
  <si>
    <t>Preferred shares, liquidation preference | €</t>
  </si>
  <si>
    <t>Preferred shares, fixed dividend payable quarterly | £</t>
  </si>
  <si>
    <t>Preferred shares, liquidation preference | £</t>
  </si>
  <si>
    <t>UGEL (Previously EPAL) [Member] | British Pound Sterling [Member] | Common Stock [Member]</t>
  </si>
  <si>
    <t>Common Stock, votes per share</t>
  </si>
  <si>
    <t>22</t>
  </si>
  <si>
    <t>Shares issued per share upon conversion of common stock</t>
  </si>
  <si>
    <t>Preferred A Shares [Member]</t>
  </si>
  <si>
    <t>Value of shares issued to former owners of Uniroyal | $</t>
  </si>
  <si>
    <t>Preferred A Shares [Member] | Uniroyal LLC [Member]</t>
  </si>
  <si>
    <t>Price per share of shares issued to former owners | $ / shares</t>
  </si>
  <si>
    <t>Preferred return per annum</t>
  </si>
  <si>
    <t>5.00%</t>
  </si>
  <si>
    <t>Preferred B Shares [Member] | Uniroyal LLC [Member]</t>
  </si>
  <si>
    <t>5.50%</t>
  </si>
  <si>
    <t>7.50%</t>
  </si>
  <si>
    <t>Preferred return per annum, first anniversary increase</t>
  </si>
  <si>
    <t>0.50%</t>
  </si>
  <si>
    <t>Preferred B Shares [Member] | Uniroyal LLC [Member] | Maximum [Member]</t>
  </si>
  <si>
    <t>Stock-Based Compensation (Option Activity) (Details) - $ / shares</t>
  </si>
  <si>
    <t>Total Stock Options</t>
  </si>
  <si>
    <t>Outstanding</t>
  </si>
  <si>
    <t>Granted</t>
  </si>
  <si>
    <t>Vested</t>
  </si>
  <si>
    <t>Exercised</t>
  </si>
  <si>
    <t>Forfeited or cancelled</t>
  </si>
  <si>
    <t>Total Weighted Average Exercise Price</t>
  </si>
  <si>
    <t>Exercisable</t>
  </si>
  <si>
    <t>Exercisable Weighted Average Exercise Price</t>
  </si>
  <si>
    <t>Nonvested</t>
  </si>
  <si>
    <t>Nonvested Weighted Average Exercise Price</t>
  </si>
  <si>
    <t>Stock-Based Compensation (Narrative) (Details) - USD ($)</t>
  </si>
  <si>
    <t>Stock Options Or Stock Based Compensation Narrative Details</t>
  </si>
  <si>
    <t>Number of options granted in period</t>
  </si>
  <si>
    <t>Exercise price of options granted in period</t>
  </si>
  <si>
    <t>Unrecognized compensation cost</t>
  </si>
  <si>
    <t>Unrecognized compensation cost, recognition period</t>
  </si>
  <si>
    <t>3 months</t>
  </si>
  <si>
    <t>Earnings Per Share (Details) - USD ($)</t>
  </si>
  <si>
    <t>Numerator</t>
  </si>
  <si>
    <t>Net loss alloc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Net Loss Per Share</t>
  </si>
  <si>
    <t>Effect of dilutive securities</t>
  </si>
  <si>
    <t>Earnings Per Share (Narrative) (Details) - $ / shares</t>
  </si>
  <si>
    <t>Option exercise price</t>
  </si>
  <si>
    <t>Stock Option [Member]</t>
  </si>
  <si>
    <t>Stock Option [Member] | Minimum [Member]</t>
  </si>
  <si>
    <t>Stock Option [Member] | Maximum [Member]</t>
  </si>
  <si>
    <t>Capital Leases (Schedule of Capital Lease Obligations) (Details) - USD ($)</t>
  </si>
  <si>
    <t>Capital Leases Details</t>
  </si>
  <si>
    <t>Capital lease obligations</t>
  </si>
  <si>
    <t>Less current portion</t>
  </si>
  <si>
    <t>Long-term Portion</t>
  </si>
  <si>
    <t>Capital Leases (Details) - USD ($)</t>
  </si>
  <si>
    <t>Capital Leases on equipment - Monthly lease payments minimum</t>
  </si>
  <si>
    <t>Capital Leases on equipment - Monthly lease payments maximum</t>
  </si>
  <si>
    <t>Capital Leases on equipment -Interest rates minimum</t>
  </si>
  <si>
    <t>4.09%</t>
  </si>
  <si>
    <t>Capital Leases on equipment -Interest rates maximum</t>
  </si>
  <si>
    <t>19.15%</t>
  </si>
  <si>
    <t>Principal requirements on capital leases for years ending after January 1, 2017:</t>
  </si>
  <si>
    <t>Total Principal Requirement on capital lease</t>
  </si>
  <si>
    <t>Less Interest</t>
  </si>
  <si>
    <t>Gross Principal Requirement on capital Lease</t>
  </si>
  <si>
    <t>Net Total Principal Requirment on capital lease</t>
  </si>
  <si>
    <t>Operating Leases (Details) - USD ($)</t>
  </si>
  <si>
    <t>Operating Lease Details</t>
  </si>
  <si>
    <t>The agreements include payments ranging minimum</t>
  </si>
  <si>
    <t>The agreements include payments ranging maximum</t>
  </si>
  <si>
    <t>Total operating lease expense</t>
  </si>
  <si>
    <t>Aggregate minimum rental expense:</t>
  </si>
  <si>
    <t>2024 and thereafter</t>
  </si>
  <si>
    <t>Accumulated Other Comprehensive Income (Details) - USD ($)</t>
  </si>
  <si>
    <t>Accumulated Other Comprehensive Income (Loss) [Line Items]</t>
  </si>
  <si>
    <t>Balance</t>
  </si>
  <si>
    <t>Other comprehensive gains (losses) gains included in net income</t>
  </si>
  <si>
    <t>Reclassification adjustment for gains included in net income</t>
  </si>
  <si>
    <t>Minimum Benefit Liability Adjustments [Member]</t>
  </si>
  <si>
    <t>Foreign Currency Translation Adjustment [Member]</t>
  </si>
  <si>
    <t>Retirement Plans (Details)</t>
  </si>
  <si>
    <t>Defined Benefit Plan Disclosure [Line Items]</t>
  </si>
  <si>
    <t>Contributions made by the employer</t>
  </si>
  <si>
    <t>British Pound Sterling [Member]</t>
  </si>
  <si>
    <t>Contributions made by the employer | £</t>
  </si>
  <si>
    <t>United States of America, Dollars [Member]</t>
  </si>
  <si>
    <t>Employee 2% [Member]</t>
  </si>
  <si>
    <t>Employee contribution</t>
  </si>
  <si>
    <t>2.00%</t>
  </si>
  <si>
    <t>Company contribution</t>
  </si>
  <si>
    <t>6.00%</t>
  </si>
  <si>
    <t>Employee 3% [Member]</t>
  </si>
  <si>
    <t>3.00%</t>
  </si>
  <si>
    <t>7.00%</t>
  </si>
  <si>
    <t>Employee 4% [Member]</t>
  </si>
  <si>
    <t>Employee 5% [Member]</t>
  </si>
  <si>
    <t>After June 2015 - Phase One [Member]</t>
  </si>
  <si>
    <t>1.00%</t>
  </si>
  <si>
    <t>After June 2015 - Phase Two [Member]</t>
  </si>
  <si>
    <t>After June 2015 - Phase Three [Member]</t>
  </si>
  <si>
    <t>Concentrations (Details)</t>
  </si>
  <si>
    <t>Sales Revenue, Net [Member]</t>
  </si>
  <si>
    <t>Concentration Risk [Line Items]</t>
  </si>
  <si>
    <t>Concentration risk percentage</t>
  </si>
  <si>
    <t>46.80%</t>
  </si>
  <si>
    <t>46.20%</t>
  </si>
  <si>
    <t>Accounts Receivable [Member]</t>
  </si>
  <si>
    <t>52.20%</t>
  </si>
  <si>
    <t>54.20%</t>
  </si>
  <si>
    <t>Related Party Transactions (Details) - USD ($)</t>
  </si>
  <si>
    <t>Consulting fees paid to a related party</t>
  </si>
  <si>
    <t>Chief Financial Officer [Member]</t>
  </si>
  <si>
    <t>Prepaid expenses</t>
  </si>
  <si>
    <t>Revenue (Schedule of Revenue Disaggregated by Automotive and Industrial Sectors) (Details) - USD ($)</t>
  </si>
  <si>
    <t>Revenue by product sector:</t>
  </si>
  <si>
    <t>Automotive</t>
  </si>
  <si>
    <t>Industrial</t>
  </si>
  <si>
    <t>Total Revenue</t>
  </si>
  <si>
    <t>Revenue (Schedule of Revenue Disaggregated by Geopgraphic Location) (Details) - USD ($)</t>
  </si>
  <si>
    <t>North America [Member]</t>
  </si>
  <si>
    <t>Europe [Member]</t>
  </si>
  <si>
    <t>Asia [Member]</t>
  </si>
  <si>
    <t>Other Countr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14</v>
      </c>
    </row>
    <row r="13" spans="1:4">
      <c r="A13" s="3" t="s">
        <v>24</v>
      </c>
      <c r="B13" s="3" t="s">
        <v>14</v>
      </c>
    </row>
    <row r="14" spans="1:4">
      <c r="A14" s="3" t="s">
        <v>25</v>
      </c>
      <c r="B14" s="3" t="s">
        <v>26</v>
      </c>
    </row>
    <row r="15" spans="1:4">
      <c r="A15" s="3" t="s">
        <v>27</v>
      </c>
      <c r="B15" s="3" t="s">
        <v>28</v>
      </c>
    </row>
    <row r="16" spans="1:4">
      <c r="A16" s="3" t="s">
        <v>29</v>
      </c>
      <c r="B16" s="3" t="s">
        <v>28</v>
      </c>
    </row>
    <row r="17" spans="1:4">
      <c r="A17" s="3" t="s">
        <v>30</v>
      </c>
      <c r="B17" s="3" t="s">
        <v>31</v>
      </c>
    </row>
    <row r="18" spans="1:4">
      <c r="A18" s="3" t="s">
        <v>32</v>
      </c>
      <c r="B18" s="3" t="s">
        <v>33</v>
      </c>
    </row>
    <row r="19" spans="1:4">
      <c r="A19" s="3" t="s">
        <v>34</v>
      </c>
      <c r="D19" s="4" t="n">
        <v>13897014</v>
      </c>
    </row>
    <row r="20" spans="1:4">
      <c r="A20" s="3" t="s">
        <v>35</v>
      </c>
    </row>
    <row r="21" spans="1:4">
      <c r="A21" s="3" t="s">
        <v>36</v>
      </c>
      <c r="C21" s="5" t="n">
        <v>1619102</v>
      </c>
    </row>
    <row r="22" spans="1:4">
      <c r="A22" s="3" t="s">
        <v>37</v>
      </c>
    </row>
    <row r="23" spans="1:4">
      <c r="A23" s="3" t="s">
        <v>36</v>
      </c>
      <c r="C23" s="5" t="n">
        <v>17070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6" t="s">
        <v>192</v>
      </c>
    </row>
    <row r="4" spans="1:2">
      <c r="A4" s="3" t="s">
        <v>164</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4" t="n">
        <v>1028841</v>
      </c>
      <c r="C3" s="4" t="n">
        <v>1267319</v>
      </c>
    </row>
    <row r="4" spans="1:3">
      <c r="A4" s="3" t="s">
        <v>42</v>
      </c>
      <c r="B4" s="5" t="n">
        <v>12422330</v>
      </c>
      <c r="C4" s="5" t="n">
        <v>15167468</v>
      </c>
    </row>
    <row r="5" spans="1:3">
      <c r="A5" s="3" t="s">
        <v>43</v>
      </c>
      <c r="B5" s="5" t="n">
        <v>19460260</v>
      </c>
      <c r="C5" s="5" t="n">
        <v>19769662</v>
      </c>
    </row>
    <row r="6" spans="1:3">
      <c r="A6" s="3" t="s">
        <v>44</v>
      </c>
      <c r="B6" s="5" t="n">
        <v>965520</v>
      </c>
      <c r="C6" s="5" t="n">
        <v>846362</v>
      </c>
    </row>
    <row r="7" spans="1:3">
      <c r="A7" s="3" t="s">
        <v>45</v>
      </c>
      <c r="B7" s="5" t="n">
        <v>20118</v>
      </c>
      <c r="C7" s="5" t="n">
        <v>37116</v>
      </c>
    </row>
    <row r="8" spans="1:3">
      <c r="A8" s="3" t="s">
        <v>46</v>
      </c>
      <c r="B8" s="5" t="n">
        <v>33897069</v>
      </c>
      <c r="C8" s="5" t="n">
        <v>37087927</v>
      </c>
    </row>
    <row r="9" spans="1:3">
      <c r="A9" s="3" t="s">
        <v>47</v>
      </c>
      <c r="B9" s="5" t="n">
        <v>18878949</v>
      </c>
      <c r="C9" s="5" t="n">
        <v>17289058</v>
      </c>
    </row>
    <row r="10" spans="1:3">
      <c r="A10" s="6" t="s">
        <v>48</v>
      </c>
    </row>
    <row r="11" spans="1:3">
      <c r="A11" s="3" t="s">
        <v>49</v>
      </c>
      <c r="B11" s="5" t="n">
        <v>3217997</v>
      </c>
      <c r="C11" s="5" t="n">
        <v>3295896</v>
      </c>
    </row>
    <row r="12" spans="1:3">
      <c r="A12" s="3" t="s">
        <v>50</v>
      </c>
      <c r="B12" s="5" t="n">
        <v>1079175</v>
      </c>
      <c r="C12" s="5" t="n">
        <v>1079175</v>
      </c>
    </row>
    <row r="13" spans="1:3">
      <c r="A13" s="3" t="s">
        <v>51</v>
      </c>
      <c r="B13" s="5" t="n">
        <v>3693367</v>
      </c>
      <c r="C13" s="5" t="n">
        <v>3902246</v>
      </c>
    </row>
    <row r="14" spans="1:3">
      <c r="A14" s="3" t="s">
        <v>52</v>
      </c>
      <c r="B14" s="5" t="n">
        <v>7990539</v>
      </c>
      <c r="C14" s="5" t="n">
        <v>8277317</v>
      </c>
    </row>
    <row r="15" spans="1:3">
      <c r="A15" s="3" t="s">
        <v>53</v>
      </c>
      <c r="B15" s="5" t="n">
        <v>60766557</v>
      </c>
      <c r="C15" s="5" t="n">
        <v>62654302</v>
      </c>
    </row>
    <row r="16" spans="1:3">
      <c r="A16" s="6" t="s">
        <v>54</v>
      </c>
    </row>
    <row r="17" spans="1:3">
      <c r="A17" s="3" t="s">
        <v>55</v>
      </c>
      <c r="B17" s="5" t="n">
        <v>855210</v>
      </c>
      <c r="C17" s="5" t="n">
        <v>686640</v>
      </c>
    </row>
    <row r="18" spans="1:3">
      <c r="A18" s="3" t="s">
        <v>56</v>
      </c>
      <c r="B18" s="5" t="n">
        <v>19325116</v>
      </c>
      <c r="C18" s="5" t="n">
        <v>19340468</v>
      </c>
    </row>
    <row r="19" spans="1:3">
      <c r="A19" s="3" t="s">
        <v>57</v>
      </c>
      <c r="B19" s="5" t="n">
        <v>1369967</v>
      </c>
      <c r="C19" s="5" t="n">
        <v>1155490</v>
      </c>
    </row>
    <row r="20" spans="1:3">
      <c r="A20" s="3" t="s">
        <v>58</v>
      </c>
      <c r="B20" s="5" t="n">
        <v>388862</v>
      </c>
      <c r="C20" s="5" t="n">
        <v>408425</v>
      </c>
    </row>
    <row r="21" spans="1:3">
      <c r="A21" s="3" t="s">
        <v>59</v>
      </c>
      <c r="B21" s="5" t="n">
        <v>9335235</v>
      </c>
      <c r="C21" s="5" t="n">
        <v>10358761</v>
      </c>
    </row>
    <row r="22" spans="1:3">
      <c r="A22" s="3" t="s">
        <v>60</v>
      </c>
      <c r="B22" s="5" t="n">
        <v>3326291</v>
      </c>
      <c r="C22" s="5" t="n">
        <v>3594684</v>
      </c>
    </row>
    <row r="23" spans="1:3">
      <c r="A23" s="3" t="s">
        <v>61</v>
      </c>
      <c r="B23" s="5" t="n">
        <v>84154</v>
      </c>
      <c r="C23" s="5" t="n">
        <v>286955</v>
      </c>
    </row>
    <row r="24" spans="1:3">
      <c r="A24" s="3" t="s">
        <v>62</v>
      </c>
      <c r="B24" s="5" t="n">
        <v>139095</v>
      </c>
      <c r="C24" s="5" t="n">
        <v>143287</v>
      </c>
    </row>
    <row r="25" spans="1:3">
      <c r="A25" s="3" t="s">
        <v>63</v>
      </c>
      <c r="B25" s="5" t="n">
        <v>34823930</v>
      </c>
      <c r="C25" s="5" t="n">
        <v>35974710</v>
      </c>
    </row>
    <row r="26" spans="1:3">
      <c r="A26" s="6" t="s">
        <v>64</v>
      </c>
    </row>
    <row r="27" spans="1:3">
      <c r="A27" s="3" t="s">
        <v>65</v>
      </c>
      <c r="B27" s="5" t="n">
        <v>3967754</v>
      </c>
      <c r="C27" s="5" t="n">
        <v>2467433</v>
      </c>
    </row>
    <row r="28" spans="1:3">
      <c r="A28" s="3" t="s">
        <v>66</v>
      </c>
      <c r="B28" s="5" t="n">
        <v>109446</v>
      </c>
      <c r="C28" s="5" t="n">
        <v>531218</v>
      </c>
    </row>
    <row r="29" spans="1:3">
      <c r="A29" s="3" t="s">
        <v>67</v>
      </c>
      <c r="B29" s="5" t="n">
        <v>2613717</v>
      </c>
      <c r="C29" s="5" t="n">
        <v>2153327</v>
      </c>
    </row>
    <row r="30" spans="1:3">
      <c r="A30" s="3" t="s">
        <v>68</v>
      </c>
      <c r="B30" s="5" t="n">
        <v>2990655</v>
      </c>
      <c r="C30" s="5" t="n">
        <v>2765655</v>
      </c>
    </row>
    <row r="31" spans="1:3">
      <c r="A31" s="3" t="s">
        <v>69</v>
      </c>
      <c r="B31" s="5" t="n">
        <v>2101892</v>
      </c>
      <c r="C31" s="5" t="n">
        <v>2547076</v>
      </c>
    </row>
    <row r="32" spans="1:3">
      <c r="A32" s="3" t="s">
        <v>70</v>
      </c>
      <c r="B32" s="5" t="n">
        <v>653653</v>
      </c>
      <c r="C32" s="5" t="n">
        <v>822492</v>
      </c>
    </row>
    <row r="33" spans="1:3">
      <c r="A33" s="3" t="s">
        <v>71</v>
      </c>
      <c r="B33" s="5" t="n">
        <v>12437117</v>
      </c>
      <c r="C33" s="5" t="n">
        <v>11287201</v>
      </c>
    </row>
    <row r="34" spans="1:3">
      <c r="A34" s="3" t="s">
        <v>72</v>
      </c>
      <c r="B34" s="5" t="n">
        <v>47261047</v>
      </c>
      <c r="C34" s="5" t="n">
        <v>47261911</v>
      </c>
    </row>
    <row r="35" spans="1:3">
      <c r="A35" s="6" t="s">
        <v>73</v>
      </c>
    </row>
    <row r="36" spans="1:3">
      <c r="A36" s="3" t="s">
        <v>74</v>
      </c>
      <c r="B36" s="5" t="n">
        <v>617571</v>
      </c>
      <c r="C36" s="5" t="n">
        <v>617571</v>
      </c>
    </row>
    <row r="37" spans="1:3">
      <c r="A37" s="3" t="s">
        <v>75</v>
      </c>
      <c r="B37" s="5" t="n">
        <v>463179</v>
      </c>
      <c r="C37" s="5" t="n">
        <v>463179</v>
      </c>
    </row>
    <row r="38" spans="1:3">
      <c r="A38" s="3" t="s">
        <v>76</v>
      </c>
      <c r="B38" s="5" t="n">
        <v>75</v>
      </c>
      <c r="C38" s="5" t="n">
        <v>75</v>
      </c>
    </row>
    <row r="39" spans="1:3">
      <c r="A39" s="3" t="s">
        <v>77</v>
      </c>
      <c r="B39" s="5" t="n">
        <v>18690</v>
      </c>
      <c r="C39" s="5" t="n">
        <v>18690</v>
      </c>
    </row>
    <row r="40" spans="1:3">
      <c r="A40" s="3" t="s">
        <v>78</v>
      </c>
      <c r="B40" s="5" t="n">
        <v>35244770</v>
      </c>
      <c r="C40" s="5" t="n">
        <v>34944972</v>
      </c>
    </row>
    <row r="41" spans="1:3">
      <c r="A41" s="3" t="s">
        <v>79</v>
      </c>
      <c r="B41" s="5" t="n">
        <v>-22136130</v>
      </c>
      <c r="C41" s="5" t="n">
        <v>-20276944</v>
      </c>
    </row>
    <row r="42" spans="1:3">
      <c r="A42" s="3" t="s">
        <v>80</v>
      </c>
      <c r="B42" s="5" t="n">
        <v>-702645</v>
      </c>
      <c r="C42" s="5" t="n">
        <v>-375152</v>
      </c>
    </row>
    <row r="43" spans="1:3">
      <c r="A43" s="3" t="s">
        <v>81</v>
      </c>
      <c r="B43" s="5" t="n">
        <v>13505510</v>
      </c>
      <c r="C43" s="5" t="n">
        <v>15392391</v>
      </c>
    </row>
    <row r="44" spans="1:3">
      <c r="A44" s="3" t="s">
        <v>82</v>
      </c>
      <c r="B44" s="4" t="n">
        <v>60766557</v>
      </c>
      <c r="C44" s="4" t="n">
        <v>6265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6" t="s">
        <v>120</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9</v>
      </c>
    </row>
    <row r="2" spans="1:3">
      <c r="A2" s="6" t="s">
        <v>84</v>
      </c>
    </row>
    <row r="3" spans="1:3">
      <c r="A3" s="3" t="s">
        <v>85</v>
      </c>
      <c r="B3" s="4" t="n">
        <v>100</v>
      </c>
      <c r="C3" s="4" t="n">
        <v>100</v>
      </c>
    </row>
    <row r="4" spans="1:3">
      <c r="A4" s="3" t="s">
        <v>86</v>
      </c>
      <c r="B4" s="5" t="n">
        <v>200000</v>
      </c>
      <c r="C4" s="5" t="n">
        <v>200000</v>
      </c>
    </row>
    <row r="5" spans="1:3">
      <c r="A5" s="3" t="s">
        <v>87</v>
      </c>
      <c r="B5" s="5" t="n">
        <v>200000</v>
      </c>
      <c r="C5" s="5" t="n">
        <v>200000</v>
      </c>
    </row>
    <row r="6" spans="1:3">
      <c r="A6" s="3" t="s">
        <v>88</v>
      </c>
      <c r="B6" s="4" t="n">
        <v>100</v>
      </c>
      <c r="C6" s="4" t="n">
        <v>100</v>
      </c>
    </row>
    <row r="7" spans="1:3">
      <c r="A7" s="3" t="s">
        <v>89</v>
      </c>
      <c r="B7" s="5" t="n">
        <v>150000</v>
      </c>
      <c r="C7" s="5" t="n">
        <v>150000</v>
      </c>
    </row>
    <row r="8" spans="1:3">
      <c r="A8" s="3" t="s">
        <v>90</v>
      </c>
      <c r="B8" s="5" t="n">
        <v>150000</v>
      </c>
      <c r="C8" s="5" t="n">
        <v>150000</v>
      </c>
    </row>
    <row r="9" spans="1:3">
      <c r="A9" s="3" t="s">
        <v>91</v>
      </c>
      <c r="B9" s="7" t="n">
        <v>1.51</v>
      </c>
      <c r="C9" s="7" t="n">
        <v>1.51</v>
      </c>
    </row>
    <row r="10" spans="1:3">
      <c r="A10" s="3" t="s">
        <v>92</v>
      </c>
      <c r="B10" s="5" t="n">
        <v>50</v>
      </c>
      <c r="C10" s="5" t="n">
        <v>50</v>
      </c>
    </row>
    <row r="11" spans="1:3">
      <c r="A11" s="3" t="s">
        <v>93</v>
      </c>
      <c r="B11" s="5" t="n">
        <v>50</v>
      </c>
      <c r="C11" s="5" t="n">
        <v>50</v>
      </c>
    </row>
    <row r="12" spans="1:3">
      <c r="A12" s="3" t="s">
        <v>94</v>
      </c>
      <c r="B12" s="8" t="n">
        <v>0.001</v>
      </c>
      <c r="C12" s="8" t="n">
        <v>0.001</v>
      </c>
    </row>
    <row r="13" spans="1:3">
      <c r="A13" s="3" t="s">
        <v>95</v>
      </c>
      <c r="B13" s="5" t="n">
        <v>95000000</v>
      </c>
      <c r="C13" s="5" t="n">
        <v>95000000</v>
      </c>
    </row>
    <row r="14" spans="1:3">
      <c r="A14" s="3" t="s">
        <v>96</v>
      </c>
      <c r="B14" s="5" t="n">
        <v>18690030</v>
      </c>
      <c r="C14" s="5" t="n">
        <v>18690030</v>
      </c>
    </row>
    <row r="15" spans="1:3">
      <c r="A15" s="3" t="s">
        <v>97</v>
      </c>
      <c r="B15" s="5" t="n">
        <v>18690030</v>
      </c>
      <c r="C15" s="5" t="n">
        <v>18690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48</v>
      </c>
    </row>
    <row r="3" spans="1:2">
      <c r="A3" s="6" t="s">
        <v>249</v>
      </c>
    </row>
    <row r="4" spans="1:2">
      <c r="A4" s="3" t="s">
        <v>247</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6" t="s">
        <v>186</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row r="9" spans="1:2">
      <c r="A9" s="3" t="s">
        <v>164</v>
      </c>
      <c r="B9" s="3" t="s">
        <v>262</v>
      </c>
    </row>
    <row r="10" spans="1:2">
      <c r="A10" s="3" t="s">
        <v>194</v>
      </c>
      <c r="B10" s="3" t="s">
        <v>263</v>
      </c>
    </row>
    <row r="11" spans="1:2">
      <c r="A11" s="3" t="s">
        <v>264</v>
      </c>
      <c r="B11" s="3" t="s">
        <v>265</v>
      </c>
    </row>
    <row r="12" spans="1:2">
      <c r="A12" s="3" t="s">
        <v>266</v>
      </c>
      <c r="B12" s="3" t="s">
        <v>267</v>
      </c>
    </row>
    <row r="13" spans="1:2">
      <c r="A13" s="3" t="s">
        <v>268</v>
      </c>
      <c r="B13" s="3" t="s">
        <v>269</v>
      </c>
    </row>
    <row r="14" spans="1:2">
      <c r="A14" s="3" t="s">
        <v>214</v>
      </c>
      <c r="B14" s="3" t="s">
        <v>270</v>
      </c>
    </row>
    <row r="15" spans="1:2">
      <c r="A15" s="3" t="s">
        <v>271</v>
      </c>
      <c r="B15" s="3" t="s">
        <v>272</v>
      </c>
    </row>
    <row r="16" spans="1:2">
      <c r="A16" s="3" t="s">
        <v>273</v>
      </c>
      <c r="B16" s="3" t="s">
        <v>274</v>
      </c>
    </row>
    <row r="17" spans="1:2">
      <c r="A17" s="3" t="s">
        <v>275</v>
      </c>
      <c r="B17" s="3" t="s">
        <v>276</v>
      </c>
    </row>
    <row r="18" spans="1:2">
      <c r="A18" s="3" t="s">
        <v>277</v>
      </c>
      <c r="B18" s="3" t="s">
        <v>278</v>
      </c>
    </row>
    <row r="19" spans="1:2">
      <c r="A19" s="3" t="s">
        <v>279</v>
      </c>
      <c r="B19" s="3" t="s">
        <v>280</v>
      </c>
    </row>
    <row r="20" spans="1:2">
      <c r="A20" s="3" t="s">
        <v>281</v>
      </c>
      <c r="B20" s="3" t="s">
        <v>282</v>
      </c>
    </row>
    <row r="21" spans="1:2">
      <c r="A21" s="3" t="s">
        <v>283</v>
      </c>
      <c r="B21" s="3" t="s">
        <v>284</v>
      </c>
    </row>
    <row r="22" spans="1:2">
      <c r="A22" s="3" t="s">
        <v>285</v>
      </c>
      <c r="B22" s="3" t="s">
        <v>286</v>
      </c>
    </row>
    <row r="23" spans="1:2">
      <c r="A23" s="3" t="s">
        <v>287</v>
      </c>
      <c r="B23" s="3" t="s">
        <v>288</v>
      </c>
    </row>
    <row r="24" spans="1:2">
      <c r="A24" s="3" t="s">
        <v>225</v>
      </c>
      <c r="B24" s="3" t="s">
        <v>289</v>
      </c>
    </row>
    <row r="25" spans="1:2">
      <c r="A25" s="3" t="s">
        <v>290</v>
      </c>
      <c r="B25" s="3" t="s">
        <v>291</v>
      </c>
    </row>
    <row r="26" spans="1:2">
      <c r="A26" s="3" t="s">
        <v>292</v>
      </c>
      <c r="B26" s="3" t="s">
        <v>293</v>
      </c>
    </row>
    <row r="27" spans="1:2">
      <c r="A27" s="3" t="s">
        <v>294</v>
      </c>
      <c r="B27"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189</v>
      </c>
    </row>
    <row r="4" spans="1:2">
      <c r="A4" s="3" t="s">
        <v>297</v>
      </c>
      <c r="B4"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6" t="s">
        <v>192</v>
      </c>
    </row>
    <row r="4" spans="1:2">
      <c r="A4" s="3" t="s">
        <v>300</v>
      </c>
      <c r="B4"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6" t="s">
        <v>195</v>
      </c>
    </row>
    <row r="4" spans="1:2">
      <c r="A4" s="3" t="s">
        <v>303</v>
      </c>
      <c r="B4"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6" t="s">
        <v>198</v>
      </c>
    </row>
    <row r="4" spans="1:2">
      <c r="A4" s="3" t="s">
        <v>306</v>
      </c>
      <c r="B4"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6" t="s">
        <v>201</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6" t="s">
        <v>204</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6" t="s">
        <v>210</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6" t="s">
        <v>320</v>
      </c>
    </row>
    <row r="4" spans="1:2">
      <c r="A4" s="3" t="s">
        <v>321</v>
      </c>
      <c r="B4" s="3" t="s">
        <v>322</v>
      </c>
    </row>
    <row r="5" spans="1:2">
      <c r="A5" s="3" t="s">
        <v>323</v>
      </c>
      <c r="B5" s="3" t="s">
        <v>324</v>
      </c>
    </row>
    <row r="6" spans="1:2">
      <c r="A6" s="3" t="s">
        <v>325</v>
      </c>
      <c r="B6" s="3" t="s">
        <v>326</v>
      </c>
    </row>
    <row r="7" spans="1:2">
      <c r="A7" s="3" t="s">
        <v>327</v>
      </c>
      <c r="B7"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8</v>
      </c>
      <c r="B1" s="2" t="s">
        <v>1</v>
      </c>
    </row>
    <row r="2" spans="1:3">
      <c r="B2" s="2" t="s">
        <v>2</v>
      </c>
      <c r="C2" s="2" t="s">
        <v>39</v>
      </c>
    </row>
    <row r="3" spans="1:3">
      <c r="A3" s="6" t="s">
        <v>99</v>
      </c>
    </row>
    <row r="4" spans="1:3">
      <c r="A4" s="3" t="s">
        <v>100</v>
      </c>
      <c r="B4" s="4" t="n">
        <v>99560721</v>
      </c>
      <c r="C4" s="4" t="n">
        <v>98138060</v>
      </c>
    </row>
    <row r="5" spans="1:3">
      <c r="A5" s="3" t="s">
        <v>101</v>
      </c>
      <c r="B5" s="5" t="n">
        <v>82622952</v>
      </c>
      <c r="C5" s="5" t="n">
        <v>79726380</v>
      </c>
    </row>
    <row r="6" spans="1:3">
      <c r="A6" s="3" t="s">
        <v>102</v>
      </c>
      <c r="B6" s="5" t="n">
        <v>16937769</v>
      </c>
      <c r="C6" s="5" t="n">
        <v>18411680</v>
      </c>
    </row>
    <row r="7" spans="1:3">
      <c r="A7" s="6" t="s">
        <v>103</v>
      </c>
    </row>
    <row r="8" spans="1:3">
      <c r="A8" s="3" t="s">
        <v>104</v>
      </c>
      <c r="B8" s="5" t="n">
        <v>4697627</v>
      </c>
      <c r="C8" s="5" t="n">
        <v>5113726</v>
      </c>
    </row>
    <row r="9" spans="1:3">
      <c r="A9" s="3" t="s">
        <v>105</v>
      </c>
      <c r="B9" s="5" t="n">
        <v>7038725</v>
      </c>
      <c r="C9" s="5" t="n">
        <v>6812448</v>
      </c>
    </row>
    <row r="10" spans="1:3">
      <c r="A10" s="3" t="s">
        <v>106</v>
      </c>
      <c r="B10" s="5" t="n">
        <v>1653234</v>
      </c>
      <c r="C10" s="5" t="n">
        <v>1940671</v>
      </c>
    </row>
    <row r="11" spans="1:3">
      <c r="A11" s="3" t="s">
        <v>107</v>
      </c>
      <c r="B11" s="5" t="n">
        <v>510230</v>
      </c>
      <c r="C11" s="3" t="s">
        <v>108</v>
      </c>
    </row>
    <row r="12" spans="1:3">
      <c r="A12" s="3" t="s">
        <v>109</v>
      </c>
      <c r="B12" s="5" t="n">
        <v>13899816</v>
      </c>
      <c r="C12" s="5" t="n">
        <v>13866845</v>
      </c>
    </row>
    <row r="13" spans="1:3">
      <c r="A13" s="3" t="s">
        <v>110</v>
      </c>
      <c r="B13" s="5" t="n">
        <v>3037953</v>
      </c>
      <c r="C13" s="5" t="n">
        <v>4544835</v>
      </c>
    </row>
    <row r="14" spans="1:3">
      <c r="A14" s="6" t="s">
        <v>111</v>
      </c>
    </row>
    <row r="15" spans="1:3">
      <c r="A15" s="3" t="s">
        <v>112</v>
      </c>
      <c r="B15" s="5" t="n">
        <v>-1886886</v>
      </c>
      <c r="C15" s="5" t="n">
        <v>-1654719</v>
      </c>
    </row>
    <row r="16" spans="1:3">
      <c r="A16" s="3" t="s">
        <v>113</v>
      </c>
      <c r="B16" s="5" t="n">
        <v>-96662</v>
      </c>
      <c r="C16" s="5" t="n">
        <v>-81211</v>
      </c>
    </row>
    <row r="17" spans="1:3">
      <c r="A17" s="3" t="s">
        <v>114</v>
      </c>
      <c r="B17" s="5" t="n">
        <v>-1983548</v>
      </c>
      <c r="C17" s="5" t="n">
        <v>-1735930</v>
      </c>
    </row>
    <row r="18" spans="1:3">
      <c r="A18" s="3" t="s">
        <v>115</v>
      </c>
      <c r="B18" s="5" t="n">
        <v>1054405</v>
      </c>
      <c r="C18" s="5" t="n">
        <v>2808905</v>
      </c>
    </row>
    <row r="19" spans="1:3">
      <c r="A19" s="3" t="s">
        <v>116</v>
      </c>
      <c r="B19" s="5" t="n">
        <v>-192392</v>
      </c>
      <c r="C19" s="5" t="n">
        <v>2916118</v>
      </c>
    </row>
    <row r="20" spans="1:3">
      <c r="A20" s="3" t="s">
        <v>117</v>
      </c>
      <c r="B20" s="5" t="n">
        <v>1246797</v>
      </c>
      <c r="C20" s="5" t="n">
        <v>-107213</v>
      </c>
    </row>
    <row r="21" spans="1:3">
      <c r="A21" s="3" t="s">
        <v>118</v>
      </c>
      <c r="B21" s="5" t="n">
        <v>-3105983</v>
      </c>
      <c r="C21" s="5" t="n">
        <v>-2994917</v>
      </c>
    </row>
    <row r="22" spans="1:3">
      <c r="A22" s="3" t="s">
        <v>119</v>
      </c>
      <c r="B22" s="4" t="n">
        <v>-1859186</v>
      </c>
      <c r="C22" s="4" t="n">
        <v>-3102130</v>
      </c>
    </row>
    <row r="23" spans="1:3">
      <c r="A23" s="6" t="s">
        <v>120</v>
      </c>
    </row>
    <row r="24" spans="1:3">
      <c r="A24" s="3" t="s">
        <v>121</v>
      </c>
      <c r="B24" s="7" t="n">
        <v>-0.1</v>
      </c>
      <c r="C24" s="7" t="n">
        <v>-0.17</v>
      </c>
    </row>
    <row r="25" spans="1:3">
      <c r="A25" s="3" t="s">
        <v>122</v>
      </c>
      <c r="B25" s="7" t="n">
        <v>-0.1</v>
      </c>
      <c r="C25" s="7" t="n">
        <v>-0.17</v>
      </c>
    </row>
    <row r="26" spans="1:3">
      <c r="A26" s="6" t="s">
        <v>123</v>
      </c>
    </row>
    <row r="27" spans="1:3">
      <c r="A27" s="3" t="s">
        <v>121</v>
      </c>
      <c r="B27" s="5" t="n">
        <v>18690030</v>
      </c>
      <c r="C27" s="5" t="n">
        <v>18704773</v>
      </c>
    </row>
    <row r="28" spans="1:3">
      <c r="A28" s="3" t="s">
        <v>122</v>
      </c>
      <c r="B28" s="5" t="n">
        <v>18690030</v>
      </c>
      <c r="C28" s="5" t="n">
        <v>18704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6" t="s">
        <v>215</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337</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2</v>
      </c>
    </row>
    <row r="3" spans="1:2">
      <c r="A3" s="3" t="s">
        <v>136</v>
      </c>
    </row>
    <row r="4" spans="1:2">
      <c r="A4" s="6" t="s">
        <v>349</v>
      </c>
    </row>
    <row r="5" spans="1:2">
      <c r="A5" s="3" t="s">
        <v>350</v>
      </c>
      <c r="B5"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6" t="s">
        <v>353</v>
      </c>
    </row>
    <row r="4" spans="1:2">
      <c r="A4" s="3" t="s">
        <v>354</v>
      </c>
      <c r="B4" s="3"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6" t="s">
        <v>120</v>
      </c>
    </row>
    <row r="4" spans="1:2">
      <c r="A4" s="3" t="s">
        <v>357</v>
      </c>
      <c r="B4" s="3"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6" t="s">
        <v>360</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6" t="s">
        <v>366</v>
      </c>
    </row>
    <row r="4" spans="1:2">
      <c r="A4" s="3" t="s">
        <v>367</v>
      </c>
      <c r="B4" s="3"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6" t="s">
        <v>233</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6" t="s">
        <v>375</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8</v>
      </c>
    </row>
    <row r="3" spans="1:2">
      <c r="A3" s="6" t="s">
        <v>249</v>
      </c>
    </row>
    <row r="4" spans="1:2">
      <c r="A4" s="3" t="s">
        <v>381</v>
      </c>
      <c r="B4" s="3"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4</v>
      </c>
      <c r="B1" s="2" t="s">
        <v>1</v>
      </c>
    </row>
    <row r="2" spans="1:3">
      <c r="B2" s="2" t="s">
        <v>2</v>
      </c>
      <c r="C2" s="2" t="s">
        <v>39</v>
      </c>
    </row>
    <row r="3" spans="1:3">
      <c r="A3" s="6" t="s">
        <v>125</v>
      </c>
    </row>
    <row r="4" spans="1:3">
      <c r="A4" s="3" t="s">
        <v>117</v>
      </c>
      <c r="B4" s="4" t="n">
        <v>1246797</v>
      </c>
      <c r="C4" s="4" t="n">
        <v>-107213</v>
      </c>
    </row>
    <row r="5" spans="1:3">
      <c r="A5" s="6" t="s">
        <v>126</v>
      </c>
    </row>
    <row r="6" spans="1:3">
      <c r="A6" s="3" t="s">
        <v>127</v>
      </c>
      <c r="B6" s="5" t="n">
        <v>271836</v>
      </c>
      <c r="C6" s="5" t="n">
        <v>330880</v>
      </c>
    </row>
    <row r="7" spans="1:3">
      <c r="A7" s="3" t="s">
        <v>128</v>
      </c>
      <c r="B7" s="5" t="n">
        <v>-599329</v>
      </c>
      <c r="C7" s="5" t="n">
        <v>972454</v>
      </c>
    </row>
    <row r="8" spans="1:3">
      <c r="A8" s="3" t="s">
        <v>129</v>
      </c>
      <c r="B8" s="5" t="n">
        <v>-327493</v>
      </c>
      <c r="C8" s="5" t="n">
        <v>1303334</v>
      </c>
    </row>
    <row r="9" spans="1:3">
      <c r="A9" s="3" t="s">
        <v>130</v>
      </c>
      <c r="B9" s="5" t="n">
        <v>919304</v>
      </c>
      <c r="C9" s="5" t="n">
        <v>1196121</v>
      </c>
    </row>
    <row r="10" spans="1:3">
      <c r="A10" s="3" t="s">
        <v>118</v>
      </c>
      <c r="B10" s="5" t="n">
        <v>-3105983</v>
      </c>
      <c r="C10" s="5" t="n">
        <v>-2994917</v>
      </c>
    </row>
    <row r="11" spans="1:3">
      <c r="A11" s="3" t="s">
        <v>131</v>
      </c>
      <c r="B11" s="4" t="n">
        <v>-2186679</v>
      </c>
      <c r="C11" s="4" t="n">
        <v>-1798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83</v>
      </c>
      <c r="B1" s="2" t="s">
        <v>384</v>
      </c>
      <c r="C1" s="2" t="s">
        <v>385</v>
      </c>
      <c r="D1" s="2" t="s">
        <v>386</v>
      </c>
      <c r="E1" s="2" t="s">
        <v>387</v>
      </c>
      <c r="F1" s="2" t="s">
        <v>388</v>
      </c>
      <c r="G1" s="2" t="s">
        <v>389</v>
      </c>
      <c r="H1" s="2" t="s">
        <v>390</v>
      </c>
      <c r="I1" s="2" t="s">
        <v>391</v>
      </c>
      <c r="J1" s="2" t="s">
        <v>387</v>
      </c>
      <c r="K1" s="2" t="s">
        <v>388</v>
      </c>
      <c r="L1" s="2" t="s">
        <v>385</v>
      </c>
    </row>
    <row r="2" spans="1:12">
      <c r="A2" s="3" t="s">
        <v>392</v>
      </c>
      <c r="B2" s="3" t="s">
        <v>393</v>
      </c>
      <c r="L2" s="3" t="s">
        <v>393</v>
      </c>
    </row>
    <row r="3" spans="1:12">
      <c r="A3" s="3" t="s">
        <v>394</v>
      </c>
      <c r="B3" s="4" t="n">
        <v>20000000</v>
      </c>
    </row>
    <row r="4" spans="1:12">
      <c r="A4" s="3" t="s">
        <v>395</v>
      </c>
      <c r="B4" s="3" t="s">
        <v>396</v>
      </c>
      <c r="L4" s="3" t="s">
        <v>396</v>
      </c>
    </row>
    <row r="5" spans="1:12">
      <c r="A5" s="3" t="s">
        <v>397</v>
      </c>
      <c r="G5" s="4" t="n">
        <v>3105983</v>
      </c>
      <c r="H5" s="4" t="n">
        <v>2994917</v>
      </c>
    </row>
    <row r="6" spans="1:12">
      <c r="A6" s="6" t="s">
        <v>398</v>
      </c>
    </row>
    <row r="7" spans="1:12">
      <c r="A7" s="3" t="s">
        <v>399</v>
      </c>
      <c r="I7" s="4" t="n">
        <v>5700000</v>
      </c>
    </row>
    <row r="8" spans="1:12">
      <c r="A8" s="3" t="s">
        <v>400</v>
      </c>
    </row>
    <row r="9" spans="1:12">
      <c r="A9" s="3" t="s">
        <v>401</v>
      </c>
      <c r="B9" s="4" t="n">
        <v>35000000</v>
      </c>
    </row>
    <row r="10" spans="1:12">
      <c r="A10" s="3" t="s">
        <v>402</v>
      </c>
    </row>
    <row r="11" spans="1:12">
      <c r="A11" s="3" t="s">
        <v>403</v>
      </c>
      <c r="B11" s="5" t="n">
        <v>20000000</v>
      </c>
      <c r="D11" s="4" t="n">
        <v>18851539</v>
      </c>
    </row>
    <row r="12" spans="1:12">
      <c r="A12" s="3" t="s">
        <v>397</v>
      </c>
      <c r="B12" s="4" t="n">
        <v>1000000</v>
      </c>
      <c r="D12" s="4" t="n">
        <v>235644</v>
      </c>
    </row>
    <row r="13" spans="1:12">
      <c r="A13" s="3" t="s">
        <v>404</v>
      </c>
    </row>
    <row r="14" spans="1:12">
      <c r="A14" s="3" t="s">
        <v>405</v>
      </c>
      <c r="J14" s="9" t="n">
        <v>12518240</v>
      </c>
      <c r="L14" s="9" t="n">
        <v>12518240</v>
      </c>
    </row>
    <row r="15" spans="1:12">
      <c r="A15" s="3" t="s">
        <v>406</v>
      </c>
      <c r="C15" s="9" t="n">
        <v>625912</v>
      </c>
      <c r="E15" s="9" t="n">
        <v>156478</v>
      </c>
    </row>
    <row r="16" spans="1:12">
      <c r="A16" s="3" t="s">
        <v>407</v>
      </c>
    </row>
    <row r="17" spans="1:12">
      <c r="A17" s="3" t="s">
        <v>408</v>
      </c>
      <c r="K17" s="10" t="n">
        <v>17699314</v>
      </c>
    </row>
    <row r="18" spans="1:12">
      <c r="A18" s="3" t="s">
        <v>409</v>
      </c>
      <c r="F18" s="10" t="n">
        <v>221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10</v>
      </c>
      <c r="B1" s="2" t="s">
        <v>411</v>
      </c>
      <c r="C1" s="2" t="s">
        <v>1</v>
      </c>
    </row>
    <row r="2" spans="1:6">
      <c r="B2" s="2" t="s">
        <v>2</v>
      </c>
      <c r="C2" s="2" t="s">
        <v>2</v>
      </c>
      <c r="D2" s="2" t="s">
        <v>39</v>
      </c>
      <c r="E2" s="2" t="s">
        <v>412</v>
      </c>
      <c r="F2" s="2" t="s">
        <v>413</v>
      </c>
    </row>
    <row r="3" spans="1:6">
      <c r="A3" s="3" t="s">
        <v>163</v>
      </c>
      <c r="B3" s="4" t="n">
        <v>283560</v>
      </c>
      <c r="C3" s="4" t="n">
        <v>283560</v>
      </c>
      <c r="D3" s="4" t="n">
        <v>282289</v>
      </c>
    </row>
    <row r="4" spans="1:6">
      <c r="A4" s="3" t="s">
        <v>414</v>
      </c>
      <c r="C4" s="5" t="n">
        <v>90288</v>
      </c>
      <c r="D4" s="5" t="n">
        <v>96044</v>
      </c>
    </row>
    <row r="5" spans="1:6">
      <c r="A5" s="3" t="s">
        <v>415</v>
      </c>
      <c r="B5" s="5" t="n">
        <v>420404</v>
      </c>
      <c r="C5" s="5" t="n">
        <v>420404</v>
      </c>
      <c r="D5" s="5" t="n">
        <v>864320</v>
      </c>
      <c r="F5" s="4" t="n">
        <v>578490</v>
      </c>
    </row>
    <row r="6" spans="1:6">
      <c r="A6" s="3" t="s">
        <v>416</v>
      </c>
      <c r="B6" s="4" t="n">
        <v>211790</v>
      </c>
      <c r="C6" s="4" t="n">
        <v>211790</v>
      </c>
      <c r="D6" s="4" t="n">
        <v>661880</v>
      </c>
      <c r="F6" s="5" t="n">
        <v>450091</v>
      </c>
    </row>
    <row r="7" spans="1:6">
      <c r="A7" s="3" t="s">
        <v>417</v>
      </c>
      <c r="B7" s="3" t="s">
        <v>418</v>
      </c>
      <c r="C7" s="3" t="s">
        <v>418</v>
      </c>
      <c r="D7" s="3" t="s">
        <v>419</v>
      </c>
    </row>
    <row r="8" spans="1:6">
      <c r="A8" s="3" t="s">
        <v>420</v>
      </c>
      <c r="F8" s="5" t="n">
        <v>128399</v>
      </c>
    </row>
    <row r="9" spans="1:6">
      <c r="A9" s="3" t="s">
        <v>421</v>
      </c>
      <c r="E9" s="4" t="n">
        <v>3399</v>
      </c>
      <c r="F9" s="4" t="n">
        <v>125000</v>
      </c>
    </row>
    <row r="10" spans="1:6">
      <c r="A10" s="3" t="s">
        <v>422</v>
      </c>
      <c r="B10" s="4" t="n">
        <v>510230</v>
      </c>
    </row>
    <row r="11" spans="1:6">
      <c r="A11" s="3" t="s">
        <v>423</v>
      </c>
      <c r="B11" s="5" t="n">
        <v>-26814</v>
      </c>
      <c r="C11" s="4" t="n">
        <v>-26814</v>
      </c>
      <c r="D11" s="4" t="n">
        <v>13292</v>
      </c>
    </row>
    <row r="12" spans="1:6">
      <c r="A12" s="3" t="s">
        <v>424</v>
      </c>
      <c r="C12" s="5" t="n">
        <v>185496</v>
      </c>
      <c r="D12" s="5" t="n">
        <v>209865</v>
      </c>
    </row>
    <row r="13" spans="1:6">
      <c r="A13" s="3" t="s">
        <v>425</v>
      </c>
      <c r="B13" s="4" t="n">
        <v>113927</v>
      </c>
      <c r="C13" s="5" t="n">
        <v>113927</v>
      </c>
      <c r="D13" s="5" t="n">
        <v>134269</v>
      </c>
    </row>
    <row r="14" spans="1:6">
      <c r="A14" s="3" t="s">
        <v>106</v>
      </c>
      <c r="C14" s="4" t="n">
        <v>1653234</v>
      </c>
      <c r="D14" s="5" t="n">
        <v>1940671</v>
      </c>
    </row>
    <row r="15" spans="1:6">
      <c r="A15" s="3" t="s">
        <v>426</v>
      </c>
      <c r="D15" s="3" t="s">
        <v>108</v>
      </c>
    </row>
    <row r="16" spans="1:6">
      <c r="A16" s="3" t="s">
        <v>427</v>
      </c>
    </row>
    <row r="17" spans="1:6">
      <c r="A17" s="3" t="s">
        <v>428</v>
      </c>
      <c r="C17" s="3" t="s">
        <v>429</v>
      </c>
    </row>
    <row r="18" spans="1:6">
      <c r="A18" s="3" t="s">
        <v>430</v>
      </c>
    </row>
    <row r="19" spans="1:6">
      <c r="A19" s="3" t="s">
        <v>428</v>
      </c>
      <c r="C19" s="3" t="s">
        <v>43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9</v>
      </c>
      <c r="D2" s="2" t="s">
        <v>412</v>
      </c>
      <c r="E2" s="2" t="s">
        <v>413</v>
      </c>
    </row>
    <row r="3" spans="1:5">
      <c r="A3" s="6" t="s">
        <v>433</v>
      </c>
    </row>
    <row r="4" spans="1:5">
      <c r="A4" s="3" t="s">
        <v>415</v>
      </c>
      <c r="B4" s="4" t="n">
        <v>420404</v>
      </c>
      <c r="C4" s="4" t="n">
        <v>864320</v>
      </c>
      <c r="E4" s="4" t="n">
        <v>578490</v>
      </c>
    </row>
    <row r="5" spans="1:5">
      <c r="A5" s="3" t="s">
        <v>416</v>
      </c>
      <c r="B5" s="5" t="n">
        <v>211790</v>
      </c>
      <c r="C5" s="5" t="n">
        <v>661880</v>
      </c>
      <c r="E5" s="5" t="n">
        <v>450091</v>
      </c>
    </row>
    <row r="6" spans="1:5">
      <c r="A6" s="3" t="s">
        <v>420</v>
      </c>
      <c r="E6" s="5" t="n">
        <v>128399</v>
      </c>
    </row>
    <row r="7" spans="1:5">
      <c r="A7" s="3" t="s">
        <v>421</v>
      </c>
      <c r="D7" s="4" t="n">
        <v>3399</v>
      </c>
      <c r="E7" s="4" t="n">
        <v>125000</v>
      </c>
    </row>
    <row r="8" spans="1:5">
      <c r="A8" s="3" t="s">
        <v>434</v>
      </c>
      <c r="B8" s="5" t="n">
        <v>1195136</v>
      </c>
      <c r="C8" s="5" t="n">
        <v>1686696</v>
      </c>
    </row>
    <row r="9" spans="1:5">
      <c r="A9" s="3" t="s">
        <v>435</v>
      </c>
      <c r="B9" s="5" t="n">
        <v>1828208</v>
      </c>
      <c r="C9" s="5" t="n">
        <v>1664638</v>
      </c>
    </row>
    <row r="10" spans="1:5">
      <c r="A10" s="3" t="s">
        <v>436</v>
      </c>
      <c r="B10" s="3" t="s">
        <v>108</v>
      </c>
      <c r="C10" s="5" t="n">
        <v>360850</v>
      </c>
    </row>
    <row r="11" spans="1:5">
      <c r="A11" s="3" t="s">
        <v>437</v>
      </c>
    </row>
    <row r="12" spans="1:5">
      <c r="A12" s="6" t="s">
        <v>433</v>
      </c>
    </row>
    <row r="13" spans="1:5">
      <c r="A13" s="3" t="s">
        <v>438</v>
      </c>
      <c r="B13" s="5" t="n">
        <v>925657</v>
      </c>
    </row>
    <row r="14" spans="1:5">
      <c r="A14" s="3" t="s">
        <v>439</v>
      </c>
      <c r="B14" s="4" t="n">
        <v>395086</v>
      </c>
      <c r="C14" s="4" t="n">
        <v>3847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0</v>
      </c>
      <c r="B1" s="2" t="s">
        <v>2</v>
      </c>
      <c r="C1" s="2" t="s">
        <v>39</v>
      </c>
    </row>
    <row r="2" spans="1:3">
      <c r="A2" s="6" t="s">
        <v>192</v>
      </c>
    </row>
    <row r="3" spans="1:3">
      <c r="A3" s="3" t="s">
        <v>441</v>
      </c>
      <c r="B3" s="4" t="n">
        <v>5863762</v>
      </c>
      <c r="C3" s="4" t="n">
        <v>5572253</v>
      </c>
    </row>
    <row r="4" spans="1:3">
      <c r="A4" s="3" t="s">
        <v>442</v>
      </c>
      <c r="B4" s="5" t="n">
        <v>5040582</v>
      </c>
      <c r="C4" s="5" t="n">
        <v>5342359</v>
      </c>
    </row>
    <row r="5" spans="1:3">
      <c r="A5" s="3" t="s">
        <v>443</v>
      </c>
      <c r="B5" s="5" t="n">
        <v>10049567</v>
      </c>
      <c r="C5" s="5" t="n">
        <v>10377480</v>
      </c>
    </row>
    <row r="6" spans="1:3">
      <c r="A6" s="3" t="s">
        <v>444</v>
      </c>
      <c r="B6" s="5" t="n">
        <v>20953911</v>
      </c>
      <c r="C6" s="5" t="n">
        <v>21292092</v>
      </c>
    </row>
    <row r="7" spans="1:3">
      <c r="A7" s="3" t="s">
        <v>445</v>
      </c>
      <c r="B7" s="5" t="n">
        <v>-1493651</v>
      </c>
      <c r="C7" s="5" t="n">
        <v>-1522430</v>
      </c>
    </row>
    <row r="8" spans="1:3">
      <c r="A8" s="3" t="s">
        <v>446</v>
      </c>
      <c r="B8" s="4" t="n">
        <v>19460260</v>
      </c>
      <c r="C8" s="4" t="n">
        <v>19769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7</v>
      </c>
      <c r="B1" s="2" t="s">
        <v>2</v>
      </c>
      <c r="C1" s="2" t="s">
        <v>39</v>
      </c>
    </row>
    <row r="2" spans="1:3">
      <c r="A2" s="6" t="s">
        <v>195</v>
      </c>
    </row>
    <row r="3" spans="1:3">
      <c r="A3" s="3" t="s">
        <v>448</v>
      </c>
      <c r="B3" s="4" t="n">
        <v>1355238</v>
      </c>
      <c r="C3" s="4" t="n">
        <v>732086</v>
      </c>
    </row>
    <row r="4" spans="1:3">
      <c r="A4" s="3" t="s">
        <v>449</v>
      </c>
      <c r="B4" s="5" t="n">
        <v>30106102</v>
      </c>
      <c r="C4" s="5" t="n">
        <v>27244195</v>
      </c>
    </row>
    <row r="5" spans="1:3">
      <c r="A5" s="3" t="s">
        <v>450</v>
      </c>
      <c r="B5" s="5" t="n">
        <v>1469300</v>
      </c>
      <c r="C5" s="5" t="n">
        <v>1399851</v>
      </c>
    </row>
    <row r="6" spans="1:3">
      <c r="A6" s="3" t="s">
        <v>451</v>
      </c>
      <c r="B6" s="5" t="n">
        <v>190601</v>
      </c>
      <c r="C6" s="5" t="n">
        <v>173904</v>
      </c>
    </row>
    <row r="7" spans="1:3">
      <c r="A7" s="3" t="s">
        <v>452</v>
      </c>
      <c r="B7" s="5" t="n">
        <v>2375914</v>
      </c>
      <c r="C7" s="5" t="n">
        <v>2165914</v>
      </c>
    </row>
    <row r="8" spans="1:3">
      <c r="A8" s="3" t="s">
        <v>453</v>
      </c>
      <c r="B8" s="5" t="n">
        <v>90660</v>
      </c>
      <c r="C8" s="5" t="n">
        <v>97605</v>
      </c>
    </row>
    <row r="9" spans="1:3">
      <c r="A9" s="3" t="s">
        <v>454</v>
      </c>
      <c r="B9" s="5" t="n">
        <v>35587815</v>
      </c>
      <c r="C9" s="5" t="n">
        <v>31813555</v>
      </c>
    </row>
    <row r="10" spans="1:3">
      <c r="A10" s="3" t="s">
        <v>455</v>
      </c>
      <c r="B10" s="5" t="n">
        <v>-16708866</v>
      </c>
      <c r="C10" s="5" t="n">
        <v>-14524497</v>
      </c>
    </row>
    <row r="11" spans="1:3">
      <c r="A11" s="3" t="s">
        <v>456</v>
      </c>
      <c r="B11" s="4" t="n">
        <v>18878949</v>
      </c>
      <c r="C11" s="4" t="n">
        <v>172890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7</v>
      </c>
      <c r="B1" s="2" t="s">
        <v>1</v>
      </c>
    </row>
    <row r="2" spans="1:3">
      <c r="B2" s="2" t="s">
        <v>2</v>
      </c>
      <c r="C2" s="2" t="s">
        <v>39</v>
      </c>
    </row>
    <row r="3" spans="1:3">
      <c r="A3" s="6" t="s">
        <v>458</v>
      </c>
    </row>
    <row r="4" spans="1:3">
      <c r="A4" s="3" t="s">
        <v>158</v>
      </c>
      <c r="B4" s="4" t="n">
        <v>510230</v>
      </c>
      <c r="C4" s="3" t="s">
        <v>108</v>
      </c>
    </row>
    <row r="5" spans="1:3">
      <c r="A5" s="3" t="s">
        <v>459</v>
      </c>
    </row>
    <row r="6" spans="1:3">
      <c r="A6" s="6" t="s">
        <v>458</v>
      </c>
    </row>
    <row r="7" spans="1:3">
      <c r="A7" s="3" t="s">
        <v>460</v>
      </c>
      <c r="B7" s="3" t="s">
        <v>461</v>
      </c>
    </row>
    <row r="8" spans="1:3">
      <c r="A8" s="3" t="s">
        <v>462</v>
      </c>
    </row>
    <row r="9" spans="1:3">
      <c r="A9" s="6" t="s">
        <v>458</v>
      </c>
    </row>
    <row r="10" spans="1:3">
      <c r="A10" s="3" t="s">
        <v>460</v>
      </c>
      <c r="B10" s="3" t="s">
        <v>463</v>
      </c>
    </row>
    <row r="11" spans="1:3">
      <c r="A11" s="3" t="s">
        <v>464</v>
      </c>
    </row>
    <row r="12" spans="1:3">
      <c r="A12" s="6" t="s">
        <v>458</v>
      </c>
    </row>
    <row r="13" spans="1:3">
      <c r="A13" s="3" t="s">
        <v>460</v>
      </c>
      <c r="B13" s="3" t="s">
        <v>461</v>
      </c>
    </row>
    <row r="14" spans="1:3">
      <c r="A14" s="3" t="s">
        <v>465</v>
      </c>
    </row>
    <row r="15" spans="1:3">
      <c r="A15" s="6" t="s">
        <v>458</v>
      </c>
    </row>
    <row r="16" spans="1:3">
      <c r="A16" s="3" t="s">
        <v>460</v>
      </c>
      <c r="B16" s="3" t="s">
        <v>466</v>
      </c>
    </row>
    <row r="17" spans="1:3">
      <c r="A17" s="3" t="s">
        <v>467</v>
      </c>
    </row>
    <row r="18" spans="1:3">
      <c r="A18" s="6" t="s">
        <v>458</v>
      </c>
    </row>
    <row r="19" spans="1:3">
      <c r="A19" s="3" t="s">
        <v>460</v>
      </c>
      <c r="B19" s="3" t="s">
        <v>468</v>
      </c>
    </row>
    <row r="20" spans="1:3">
      <c r="A20" s="3" t="s">
        <v>469</v>
      </c>
    </row>
    <row r="21" spans="1:3">
      <c r="A21" s="6" t="s">
        <v>458</v>
      </c>
    </row>
    <row r="22" spans="1:3">
      <c r="A22" s="3" t="s">
        <v>460</v>
      </c>
      <c r="B22" s="3" t="s">
        <v>466</v>
      </c>
    </row>
    <row r="23" spans="1:3">
      <c r="A23" s="3" t="s">
        <v>470</v>
      </c>
    </row>
    <row r="24" spans="1:3">
      <c r="A24" s="6" t="s">
        <v>458</v>
      </c>
    </row>
    <row r="25" spans="1:3">
      <c r="A25" s="3" t="s">
        <v>460</v>
      </c>
      <c r="B25" s="3" t="s">
        <v>471</v>
      </c>
    </row>
    <row r="26" spans="1:3">
      <c r="A26" s="3" t="s">
        <v>472</v>
      </c>
    </row>
    <row r="27" spans="1:3">
      <c r="A27" s="6" t="s">
        <v>458</v>
      </c>
    </row>
    <row r="28" spans="1:3">
      <c r="A28" s="3" t="s">
        <v>460</v>
      </c>
      <c r="B28" s="3" t="s">
        <v>466</v>
      </c>
    </row>
    <row r="29" spans="1:3">
      <c r="A29" s="3" t="s">
        <v>473</v>
      </c>
    </row>
    <row r="30" spans="1:3">
      <c r="A30" s="6" t="s">
        <v>458</v>
      </c>
    </row>
    <row r="31" spans="1:3">
      <c r="A31" s="3" t="s">
        <v>460</v>
      </c>
      <c r="B31" s="3" t="s">
        <v>474</v>
      </c>
    </row>
    <row r="32" spans="1:3">
      <c r="A32" s="3" t="s">
        <v>475</v>
      </c>
    </row>
    <row r="33" spans="1:3">
      <c r="A33" s="6" t="s">
        <v>458</v>
      </c>
    </row>
    <row r="34" spans="1:3">
      <c r="A34" s="3" t="s">
        <v>460</v>
      </c>
      <c r="B34" s="3"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7</v>
      </c>
      <c r="B1" s="2" t="s">
        <v>1</v>
      </c>
    </row>
    <row r="2" spans="1:3">
      <c r="B2" s="2" t="s">
        <v>2</v>
      </c>
      <c r="C2" s="2" t="s">
        <v>39</v>
      </c>
    </row>
    <row r="3" spans="1:3">
      <c r="A3" s="6" t="s">
        <v>198</v>
      </c>
    </row>
    <row r="4" spans="1:3">
      <c r="A4" s="3" t="s">
        <v>478</v>
      </c>
      <c r="B4" s="4" t="n">
        <v>3148830</v>
      </c>
      <c r="C4" s="4" t="n">
        <v>3274225</v>
      </c>
    </row>
    <row r="5" spans="1:3">
      <c r="A5" s="3" t="s">
        <v>479</v>
      </c>
      <c r="B5" s="5" t="n">
        <v>69167</v>
      </c>
      <c r="C5" s="5" t="n">
        <v>21671</v>
      </c>
    </row>
    <row r="6" spans="1:3">
      <c r="A6" s="3" t="s">
        <v>480</v>
      </c>
      <c r="B6" s="4" t="n">
        <v>3217997</v>
      </c>
      <c r="C6" s="4" t="n">
        <v>3295896</v>
      </c>
    </row>
    <row r="7" spans="1:3">
      <c r="A7" s="3" t="s">
        <v>481</v>
      </c>
      <c r="B7" s="3"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3</v>
      </c>
      <c r="B1" s="2" t="s">
        <v>2</v>
      </c>
      <c r="C1" s="2" t="s">
        <v>39</v>
      </c>
    </row>
    <row r="2" spans="1:3">
      <c r="A2" s="6" t="s">
        <v>201</v>
      </c>
    </row>
    <row r="3" spans="1:3">
      <c r="A3" s="3" t="s">
        <v>484</v>
      </c>
      <c r="B3" s="4" t="n">
        <v>2899634</v>
      </c>
      <c r="C3" s="4" t="n">
        <v>3167092</v>
      </c>
    </row>
    <row r="4" spans="1:3">
      <c r="A4" s="3" t="s">
        <v>479</v>
      </c>
      <c r="B4" s="5" t="n">
        <v>793733</v>
      </c>
      <c r="C4" s="5" t="n">
        <v>735154</v>
      </c>
    </row>
    <row r="5" spans="1:3">
      <c r="A5" s="3" t="s">
        <v>485</v>
      </c>
      <c r="B5" s="4" t="n">
        <v>3693367</v>
      </c>
      <c r="C5" s="4" t="n">
        <v>3902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6</v>
      </c>
      <c r="B1" s="2" t="s">
        <v>2</v>
      </c>
      <c r="C1" s="2" t="s">
        <v>39</v>
      </c>
    </row>
    <row r="2" spans="1:3">
      <c r="A2" s="6" t="s">
        <v>204</v>
      </c>
    </row>
    <row r="3" spans="1:3">
      <c r="A3" s="3" t="s">
        <v>487</v>
      </c>
      <c r="B3" s="4" t="n">
        <v>640219</v>
      </c>
      <c r="C3" s="4" t="n">
        <v>793145</v>
      </c>
    </row>
    <row r="4" spans="1:3">
      <c r="A4" s="3" t="s">
        <v>479</v>
      </c>
      <c r="B4" s="5" t="n">
        <v>13434</v>
      </c>
      <c r="C4" s="5" t="n">
        <v>29347</v>
      </c>
    </row>
    <row r="5" spans="1:3">
      <c r="A5" s="3" t="s">
        <v>488</v>
      </c>
      <c r="B5" s="4" t="n">
        <v>653653</v>
      </c>
      <c r="C5" s="4" t="n">
        <v>822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89</v>
      </c>
      <c r="B1" s="2" t="s">
        <v>1</v>
      </c>
    </row>
    <row r="2" spans="1:5">
      <c r="B2" s="2" t="s">
        <v>389</v>
      </c>
      <c r="C2" s="2" t="s">
        <v>490</v>
      </c>
      <c r="D2" s="2" t="s">
        <v>390</v>
      </c>
      <c r="E2" s="2" t="s">
        <v>491</v>
      </c>
    </row>
    <row r="3" spans="1:5">
      <c r="A3" s="3" t="s">
        <v>492</v>
      </c>
    </row>
    <row r="4" spans="1:5">
      <c r="A4" s="3" t="s">
        <v>493</v>
      </c>
      <c r="B4" s="4" t="n">
        <v>12700000</v>
      </c>
    </row>
    <row r="5" spans="1:5">
      <c r="A5" s="3" t="s">
        <v>494</v>
      </c>
      <c r="B5" s="3" t="s">
        <v>495</v>
      </c>
    </row>
    <row r="6" spans="1:5">
      <c r="A6" s="3" t="s">
        <v>496</v>
      </c>
      <c r="B6" s="4" t="n">
        <v>8611798</v>
      </c>
      <c r="D6" s="4" t="n">
        <v>8963587</v>
      </c>
    </row>
    <row r="7" spans="1:5">
      <c r="A7" s="3" t="s">
        <v>497</v>
      </c>
    </row>
    <row r="8" spans="1:5">
      <c r="A8" s="3" t="s">
        <v>498</v>
      </c>
      <c r="B8" s="3" t="s">
        <v>499</v>
      </c>
    </row>
    <row r="9" spans="1:5">
      <c r="A9" s="3" t="s">
        <v>500</v>
      </c>
    </row>
    <row r="10" spans="1:5">
      <c r="A10" s="3" t="s">
        <v>498</v>
      </c>
      <c r="B10" s="3" t="s">
        <v>501</v>
      </c>
    </row>
    <row r="11" spans="1:5">
      <c r="A11" s="3" t="s">
        <v>502</v>
      </c>
    </row>
    <row r="12" spans="1:5">
      <c r="A12" s="3" t="s">
        <v>503</v>
      </c>
      <c r="C12" s="9" t="n">
        <v>10000000</v>
      </c>
    </row>
    <row r="13" spans="1:5">
      <c r="A13" s="3" t="s">
        <v>504</v>
      </c>
      <c r="B13" s="3" t="s">
        <v>505</v>
      </c>
      <c r="C13" s="3" t="s">
        <v>505</v>
      </c>
    </row>
    <row r="14" spans="1:5">
      <c r="A14" s="3" t="s">
        <v>506</v>
      </c>
      <c r="C14" s="9" t="n">
        <v>6787260</v>
      </c>
      <c r="E14" s="9" t="n">
        <v>6631172</v>
      </c>
    </row>
    <row r="15" spans="1:5">
      <c r="A15" s="3" t="s">
        <v>507</v>
      </c>
    </row>
    <row r="16" spans="1:5">
      <c r="A16" s="3" t="s">
        <v>493</v>
      </c>
      <c r="B16" s="4" t="n">
        <v>30000000</v>
      </c>
    </row>
    <row r="17" spans="1:5">
      <c r="A17" s="3" t="s">
        <v>494</v>
      </c>
      <c r="B17" s="3" t="s">
        <v>508</v>
      </c>
    </row>
    <row r="18" spans="1:5">
      <c r="A18" s="3" t="s">
        <v>504</v>
      </c>
      <c r="B18" s="3" t="s">
        <v>509</v>
      </c>
      <c r="C18" s="3" t="s">
        <v>509</v>
      </c>
    </row>
    <row r="19" spans="1:5">
      <c r="A19" s="3" t="s">
        <v>496</v>
      </c>
      <c r="B19" s="4" t="n">
        <v>10713318</v>
      </c>
      <c r="D19" s="4" t="n">
        <v>1037688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31"/>
    <col customWidth="1" max="5" min="5" width="22"/>
    <col customWidth="1" max="6" min="6" width="36"/>
    <col customWidth="1" max="7" min="7" width="28"/>
    <col customWidth="1" max="8" min="8" width="48"/>
    <col customWidth="1" max="9" min="9" width="13"/>
  </cols>
  <sheetData>
    <row r="1" spans="1:9">
      <c r="A1" s="1" t="s">
        <v>132</v>
      </c>
      <c r="B1" s="2" t="s">
        <v>133</v>
      </c>
      <c r="C1" s="2" t="s">
        <v>134</v>
      </c>
      <c r="D1" s="2" t="s">
        <v>135</v>
      </c>
      <c r="E1" s="2" t="s">
        <v>136</v>
      </c>
      <c r="F1" s="2" t="s">
        <v>137</v>
      </c>
      <c r="G1" s="2" t="s">
        <v>138</v>
      </c>
      <c r="H1" s="2" t="s">
        <v>139</v>
      </c>
      <c r="I1" s="2" t="s">
        <v>140</v>
      </c>
    </row>
    <row r="2" spans="1:9">
      <c r="A2" s="3" t="s">
        <v>141</v>
      </c>
      <c r="B2" s="4" t="n">
        <v>617571</v>
      </c>
      <c r="C2" s="4" t="n">
        <v>463179</v>
      </c>
      <c r="D2" s="4" t="n">
        <v>75</v>
      </c>
      <c r="E2" s="4" t="n">
        <v>18728</v>
      </c>
      <c r="F2" s="4" t="n">
        <v>34653894</v>
      </c>
      <c r="G2" s="4" t="n">
        <v>-17174814</v>
      </c>
      <c r="H2" s="4" t="n">
        <v>-1678486</v>
      </c>
      <c r="I2" s="4" t="n">
        <v>16900147</v>
      </c>
    </row>
    <row r="3" spans="1:9">
      <c r="A3" s="3" t="s">
        <v>142</v>
      </c>
      <c r="B3" s="5" t="n">
        <v>200000</v>
      </c>
      <c r="C3" s="5" t="n">
        <v>150000</v>
      </c>
      <c r="D3" s="5" t="n">
        <v>50</v>
      </c>
      <c r="E3" s="5" t="n">
        <v>18727782</v>
      </c>
    </row>
    <row r="4" spans="1:9">
      <c r="A4" s="3" t="s">
        <v>143</v>
      </c>
      <c r="B4" s="3" t="s">
        <v>108</v>
      </c>
      <c r="C4" s="3" t="s">
        <v>108</v>
      </c>
      <c r="D4" s="3" t="s">
        <v>108</v>
      </c>
      <c r="E4" s="3" t="s">
        <v>108</v>
      </c>
      <c r="F4" s="3" t="s">
        <v>108</v>
      </c>
      <c r="G4" s="5" t="n">
        <v>-107213</v>
      </c>
      <c r="H4" s="3" t="s">
        <v>108</v>
      </c>
      <c r="I4" s="5" t="n">
        <v>-107213</v>
      </c>
    </row>
    <row r="5" spans="1:9">
      <c r="A5" s="3" t="s">
        <v>144</v>
      </c>
      <c r="B5" s="3" t="s">
        <v>108</v>
      </c>
      <c r="C5" s="3" t="s">
        <v>108</v>
      </c>
      <c r="D5" s="3" t="s">
        <v>108</v>
      </c>
      <c r="E5" s="3" t="s">
        <v>108</v>
      </c>
      <c r="F5" s="3" t="s">
        <v>108</v>
      </c>
      <c r="G5" s="3" t="s">
        <v>108</v>
      </c>
      <c r="H5" s="5" t="n">
        <v>1303334</v>
      </c>
      <c r="I5" s="5" t="n">
        <v>1303334</v>
      </c>
    </row>
    <row r="6" spans="1:9">
      <c r="A6" s="3" t="s">
        <v>145</v>
      </c>
      <c r="B6" s="3" t="s">
        <v>108</v>
      </c>
      <c r="C6" s="3" t="s">
        <v>108</v>
      </c>
      <c r="D6" s="3" t="s">
        <v>108</v>
      </c>
      <c r="E6" s="3" t="s">
        <v>108</v>
      </c>
      <c r="F6" s="5" t="n">
        <v>405280</v>
      </c>
      <c r="G6" s="3" t="s">
        <v>108</v>
      </c>
      <c r="H6" s="3" t="s">
        <v>108</v>
      </c>
      <c r="I6" s="5" t="n">
        <v>405280</v>
      </c>
    </row>
    <row r="7" spans="1:9">
      <c r="A7" s="3" t="s">
        <v>146</v>
      </c>
      <c r="B7" s="3" t="s">
        <v>108</v>
      </c>
      <c r="C7" s="3" t="s">
        <v>108</v>
      </c>
      <c r="D7" s="3" t="s">
        <v>108</v>
      </c>
      <c r="E7" s="4" t="n">
        <v>-38</v>
      </c>
      <c r="F7" s="5" t="n">
        <v>-114202</v>
      </c>
      <c r="G7" s="3" t="s">
        <v>108</v>
      </c>
      <c r="H7" s="3" t="s">
        <v>108</v>
      </c>
      <c r="I7" s="5" t="n">
        <v>-114240</v>
      </c>
    </row>
    <row r="8" spans="1:9">
      <c r="A8" s="3" t="s">
        <v>147</v>
      </c>
      <c r="B8" s="3" t="s">
        <v>108</v>
      </c>
      <c r="C8" s="3" t="s">
        <v>108</v>
      </c>
      <c r="D8" s="3" t="s">
        <v>108</v>
      </c>
      <c r="E8" s="5" t="n">
        <v>-37752</v>
      </c>
    </row>
    <row r="9" spans="1:9">
      <c r="A9" s="3" t="s">
        <v>118</v>
      </c>
      <c r="B9" s="3" t="s">
        <v>108</v>
      </c>
      <c r="C9" s="3" t="s">
        <v>108</v>
      </c>
      <c r="D9" s="3" t="s">
        <v>108</v>
      </c>
      <c r="E9" s="3" t="s">
        <v>108</v>
      </c>
      <c r="F9" s="3" t="s">
        <v>108</v>
      </c>
      <c r="G9" s="5" t="n">
        <v>-2994917</v>
      </c>
      <c r="H9" s="3" t="s">
        <v>108</v>
      </c>
      <c r="I9" s="5" t="n">
        <v>-2994917</v>
      </c>
    </row>
    <row r="10" spans="1:9">
      <c r="A10" s="3" t="s">
        <v>148</v>
      </c>
      <c r="B10" s="4" t="n">
        <v>617571</v>
      </c>
      <c r="C10" s="4" t="n">
        <v>463179</v>
      </c>
      <c r="D10" s="4" t="n">
        <v>75</v>
      </c>
      <c r="E10" s="4" t="n">
        <v>18690</v>
      </c>
      <c r="F10" s="5" t="n">
        <v>34944972</v>
      </c>
      <c r="G10" s="5" t="n">
        <v>-20276944</v>
      </c>
      <c r="H10" s="5" t="n">
        <v>-375152</v>
      </c>
      <c r="I10" s="5" t="n">
        <v>15392391</v>
      </c>
    </row>
    <row r="11" spans="1:9">
      <c r="A11" s="3" t="s">
        <v>149</v>
      </c>
      <c r="B11" s="5" t="n">
        <v>200000</v>
      </c>
      <c r="C11" s="5" t="n">
        <v>150000</v>
      </c>
      <c r="D11" s="5" t="n">
        <v>50</v>
      </c>
      <c r="E11" s="5" t="n">
        <v>18690030</v>
      </c>
    </row>
    <row r="12" spans="1:9">
      <c r="A12" s="3" t="s">
        <v>143</v>
      </c>
      <c r="B12" s="3" t="s">
        <v>108</v>
      </c>
      <c r="C12" s="3" t="s">
        <v>108</v>
      </c>
      <c r="D12" s="3" t="s">
        <v>108</v>
      </c>
      <c r="E12" s="3" t="s">
        <v>108</v>
      </c>
      <c r="F12" s="3" t="s">
        <v>108</v>
      </c>
      <c r="G12" s="5" t="n">
        <v>1246797</v>
      </c>
      <c r="H12" s="3" t="s">
        <v>108</v>
      </c>
      <c r="I12" s="5" t="n">
        <v>1246797</v>
      </c>
    </row>
    <row r="13" spans="1:9">
      <c r="A13" s="3" t="s">
        <v>144</v>
      </c>
      <c r="B13" s="3" t="s">
        <v>108</v>
      </c>
      <c r="C13" s="3" t="s">
        <v>108</v>
      </c>
      <c r="D13" s="3" t="s">
        <v>108</v>
      </c>
      <c r="E13" s="3" t="s">
        <v>108</v>
      </c>
      <c r="F13" s="3" t="s">
        <v>108</v>
      </c>
      <c r="G13" s="3" t="s">
        <v>108</v>
      </c>
      <c r="H13" s="5" t="n">
        <v>-327493</v>
      </c>
      <c r="I13" s="5" t="n">
        <v>-327493</v>
      </c>
    </row>
    <row r="14" spans="1:9">
      <c r="A14" s="3" t="s">
        <v>145</v>
      </c>
      <c r="B14" s="3" t="s">
        <v>108</v>
      </c>
      <c r="C14" s="3" t="s">
        <v>108</v>
      </c>
      <c r="D14" s="3" t="s">
        <v>108</v>
      </c>
      <c r="E14" s="3" t="s">
        <v>108</v>
      </c>
      <c r="F14" s="5" t="n">
        <v>299798</v>
      </c>
      <c r="G14" s="3" t="s">
        <v>108</v>
      </c>
      <c r="H14" s="3" t="s">
        <v>108</v>
      </c>
      <c r="I14" s="5" t="n">
        <v>299798</v>
      </c>
    </row>
    <row r="15" spans="1:9">
      <c r="A15" s="3" t="s">
        <v>118</v>
      </c>
      <c r="B15" s="3" t="s">
        <v>108</v>
      </c>
      <c r="C15" s="3" t="s">
        <v>108</v>
      </c>
      <c r="D15" s="3" t="s">
        <v>108</v>
      </c>
      <c r="E15" s="3" t="s">
        <v>108</v>
      </c>
      <c r="F15" s="3" t="s">
        <v>108</v>
      </c>
      <c r="G15" s="5" t="n">
        <v>-3105983</v>
      </c>
      <c r="H15" s="3" t="s">
        <v>108</v>
      </c>
      <c r="I15" s="5" t="n">
        <v>-3105983</v>
      </c>
    </row>
    <row r="16" spans="1:9">
      <c r="A16" s="3" t="s">
        <v>150</v>
      </c>
      <c r="B16" s="4" t="n">
        <v>617571</v>
      </c>
      <c r="C16" s="4" t="n">
        <v>463179</v>
      </c>
      <c r="D16" s="4" t="n">
        <v>75</v>
      </c>
      <c r="E16" s="4" t="n">
        <v>18690</v>
      </c>
      <c r="F16" s="4" t="n">
        <v>35244770</v>
      </c>
      <c r="G16" s="4" t="n">
        <v>-22136130</v>
      </c>
      <c r="H16" s="4" t="n">
        <v>-702645</v>
      </c>
      <c r="I16" s="4" t="n">
        <v>13505510</v>
      </c>
    </row>
    <row r="17" spans="1:9">
      <c r="A17" s="3" t="s">
        <v>151</v>
      </c>
      <c r="B17" s="5" t="n">
        <v>200000</v>
      </c>
      <c r="C17" s="5" t="n">
        <v>150000</v>
      </c>
      <c r="D17" s="5" t="n">
        <v>50</v>
      </c>
      <c r="E17" s="5" t="n">
        <v>18690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510</v>
      </c>
      <c r="B1" s="2" t="s">
        <v>511</v>
      </c>
      <c r="C1" s="2" t="s">
        <v>512</v>
      </c>
      <c r="D1" s="2" t="s">
        <v>512</v>
      </c>
    </row>
    <row r="2" spans="1:4">
      <c r="A2" s="3" t="s">
        <v>513</v>
      </c>
    </row>
    <row r="3" spans="1:4">
      <c r="A3" s="6" t="s">
        <v>514</v>
      </c>
    </row>
    <row r="4" spans="1:4">
      <c r="A4" s="3" t="s">
        <v>515</v>
      </c>
      <c r="B4" s="3" t="s">
        <v>516</v>
      </c>
      <c r="D4" s="3" t="s">
        <v>516</v>
      </c>
    </row>
    <row r="5" spans="1:4">
      <c r="A5" s="3" t="s">
        <v>517</v>
      </c>
      <c r="B5" s="4" t="n">
        <v>2658</v>
      </c>
    </row>
    <row r="6" spans="1:4">
      <c r="A6" s="3" t="s">
        <v>518</v>
      </c>
      <c r="B6" s="3" t="s">
        <v>519</v>
      </c>
      <c r="C6" s="3" t="s">
        <v>519</v>
      </c>
    </row>
    <row r="7" spans="1:4">
      <c r="A7" s="3" t="s">
        <v>520</v>
      </c>
    </row>
    <row r="8" spans="1:4">
      <c r="A8" s="6" t="s">
        <v>514</v>
      </c>
    </row>
    <row r="9" spans="1:4">
      <c r="A9" s="3" t="s">
        <v>515</v>
      </c>
      <c r="B9" s="3" t="s">
        <v>521</v>
      </c>
      <c r="D9" s="3" t="s">
        <v>521</v>
      </c>
    </row>
    <row r="10" spans="1:4">
      <c r="A10" s="3" t="s">
        <v>517</v>
      </c>
      <c r="B10" s="4" t="n">
        <v>849</v>
      </c>
    </row>
    <row r="11" spans="1:4">
      <c r="A11" s="3" t="s">
        <v>518</v>
      </c>
      <c r="B11" s="3" t="s">
        <v>522</v>
      </c>
      <c r="C11" s="3" t="s">
        <v>522</v>
      </c>
    </row>
    <row r="12" spans="1:4">
      <c r="A12" s="3" t="s">
        <v>523</v>
      </c>
    </row>
    <row r="13" spans="1:4">
      <c r="A13" s="6" t="s">
        <v>514</v>
      </c>
    </row>
    <row r="14" spans="1:4">
      <c r="A14" s="3" t="s">
        <v>515</v>
      </c>
      <c r="B14" s="3" t="s">
        <v>524</v>
      </c>
      <c r="D14" s="3" t="s">
        <v>524</v>
      </c>
    </row>
    <row r="15" spans="1:4">
      <c r="A15" s="3" t="s">
        <v>517</v>
      </c>
      <c r="B15" s="4" t="n">
        <v>1999</v>
      </c>
    </row>
    <row r="16" spans="1:4">
      <c r="A16" s="3" t="s">
        <v>518</v>
      </c>
      <c r="B16" s="3" t="s">
        <v>525</v>
      </c>
      <c r="C16" s="3" t="s">
        <v>525</v>
      </c>
    </row>
    <row r="17" spans="1:4">
      <c r="A17" s="3" t="s">
        <v>437</v>
      </c>
    </row>
    <row r="18" spans="1:4">
      <c r="A18" s="6" t="s">
        <v>514</v>
      </c>
    </row>
    <row r="19" spans="1:4">
      <c r="A19" s="3" t="s">
        <v>526</v>
      </c>
      <c r="B19" s="3" t="s">
        <v>527</v>
      </c>
      <c r="C19" s="3" t="s">
        <v>527</v>
      </c>
    </row>
    <row r="20" spans="1:4">
      <c r="A20" s="3" t="s">
        <v>515</v>
      </c>
      <c r="B20" s="3" t="s">
        <v>509</v>
      </c>
      <c r="D20" s="3" t="s">
        <v>509</v>
      </c>
    </row>
    <row r="21" spans="1:4">
      <c r="A21" s="3" t="s">
        <v>528</v>
      </c>
      <c r="B21" s="4" t="n">
        <v>26183</v>
      </c>
    </row>
    <row r="22" spans="1:4">
      <c r="A22" s="3" t="s">
        <v>529</v>
      </c>
      <c r="B22" s="3" t="s">
        <v>530</v>
      </c>
      <c r="C22" s="3" t="s">
        <v>530</v>
      </c>
    </row>
    <row r="23" spans="1:4">
      <c r="A23" s="3" t="s">
        <v>518</v>
      </c>
      <c r="B23" s="3" t="s">
        <v>531</v>
      </c>
      <c r="C23" s="3" t="s">
        <v>531</v>
      </c>
    </row>
    <row r="24" spans="1:4">
      <c r="A24" s="3" t="s">
        <v>532</v>
      </c>
    </row>
    <row r="25" spans="1:4">
      <c r="A25" s="6" t="s">
        <v>514</v>
      </c>
    </row>
    <row r="26" spans="1:4">
      <c r="A26" s="3" t="s">
        <v>515</v>
      </c>
      <c r="B26" s="3" t="s">
        <v>533</v>
      </c>
      <c r="D26" s="3" t="s">
        <v>533</v>
      </c>
    </row>
    <row r="27" spans="1:4">
      <c r="A27" s="3" t="s">
        <v>517</v>
      </c>
      <c r="B27" s="4" t="n">
        <v>21108</v>
      </c>
    </row>
    <row r="28" spans="1:4">
      <c r="A28" s="3" t="s">
        <v>529</v>
      </c>
      <c r="B28" s="3" t="s">
        <v>530</v>
      </c>
      <c r="C28" s="3" t="s">
        <v>530</v>
      </c>
    </row>
    <row r="29" spans="1:4">
      <c r="A29" s="3" t="s">
        <v>518</v>
      </c>
      <c r="B29" s="3" t="s">
        <v>519</v>
      </c>
      <c r="C29" s="3" t="s">
        <v>519</v>
      </c>
    </row>
    <row r="30" spans="1:4">
      <c r="A30" s="3" t="s">
        <v>534</v>
      </c>
    </row>
    <row r="31" spans="1:4">
      <c r="A31" s="6" t="s">
        <v>514</v>
      </c>
    </row>
    <row r="32" spans="1:4">
      <c r="A32" s="3" t="s">
        <v>535</v>
      </c>
      <c r="C32" s="9" t="n">
        <v>16636</v>
      </c>
    </row>
    <row r="33" spans="1:4">
      <c r="A33" s="3" t="s">
        <v>492</v>
      </c>
    </row>
    <row r="34" spans="1:4">
      <c r="A34" s="6" t="s">
        <v>514</v>
      </c>
    </row>
    <row r="35" spans="1:4">
      <c r="A35" s="3" t="s">
        <v>536</v>
      </c>
      <c r="B35" s="4" t="n">
        <v>431400</v>
      </c>
    </row>
    <row r="36" spans="1:4">
      <c r="A36" s="3" t="s">
        <v>517</v>
      </c>
      <c r="B36" s="4" t="n">
        <v>7190</v>
      </c>
    </row>
    <row r="37" spans="1:4">
      <c r="A37" s="3" t="s">
        <v>529</v>
      </c>
      <c r="B37" s="3" t="s">
        <v>530</v>
      </c>
      <c r="C37" s="3" t="s">
        <v>530</v>
      </c>
    </row>
    <row r="38" spans="1:4">
      <c r="A38" s="3" t="s">
        <v>518</v>
      </c>
      <c r="B38" s="3" t="s">
        <v>537</v>
      </c>
      <c r="C38" s="3" t="s">
        <v>537</v>
      </c>
    </row>
    <row r="39" spans="1:4">
      <c r="A39" s="3" t="s">
        <v>538</v>
      </c>
    </row>
    <row r="40" spans="1:4">
      <c r="A40" s="6" t="s">
        <v>514</v>
      </c>
    </row>
    <row r="41" spans="1:4">
      <c r="A41" s="3" t="s">
        <v>539</v>
      </c>
      <c r="D41" s="9" t="n">
        <v>340000</v>
      </c>
    </row>
    <row r="42" spans="1:4">
      <c r="A42" s="3" t="s">
        <v>515</v>
      </c>
      <c r="B42" s="3" t="s">
        <v>540</v>
      </c>
      <c r="D42" s="3" t="s">
        <v>540</v>
      </c>
    </row>
    <row r="43" spans="1:4">
      <c r="A43" s="3" t="s">
        <v>535</v>
      </c>
      <c r="C43" s="9" t="n">
        <v>5667</v>
      </c>
    </row>
    <row r="44" spans="1:4">
      <c r="A44" s="3" t="s">
        <v>541</v>
      </c>
    </row>
    <row r="45" spans="1:4">
      <c r="A45" s="6" t="s">
        <v>514</v>
      </c>
    </row>
    <row r="46" spans="1:4">
      <c r="A46" s="3" t="s">
        <v>515</v>
      </c>
      <c r="B46" s="3" t="s">
        <v>542</v>
      </c>
      <c r="D46" s="3" t="s">
        <v>542</v>
      </c>
    </row>
    <row r="47" spans="1:4">
      <c r="A47" s="3" t="s">
        <v>517</v>
      </c>
      <c r="B47" s="4" t="n">
        <v>37169</v>
      </c>
    </row>
    <row r="48" spans="1:4">
      <c r="A48" s="3" t="s">
        <v>529</v>
      </c>
      <c r="B48" s="3" t="s">
        <v>543</v>
      </c>
      <c r="C48" s="3" t="s">
        <v>543</v>
      </c>
    </row>
    <row r="49" spans="1:4">
      <c r="A49" s="3" t="s">
        <v>518</v>
      </c>
      <c r="B49" s="3" t="s">
        <v>544</v>
      </c>
      <c r="C49" s="3" t="s">
        <v>544</v>
      </c>
    </row>
    <row r="50" spans="1:4">
      <c r="A50" s="3" t="s">
        <v>545</v>
      </c>
    </row>
    <row r="51" spans="1:4">
      <c r="A51" s="6" t="s">
        <v>514</v>
      </c>
    </row>
    <row r="52" spans="1:4">
      <c r="A52" s="3" t="s">
        <v>515</v>
      </c>
      <c r="B52" s="3" t="s">
        <v>546</v>
      </c>
      <c r="D52" s="3" t="s">
        <v>546</v>
      </c>
    </row>
    <row r="53" spans="1:4">
      <c r="A53" s="3" t="s">
        <v>517</v>
      </c>
      <c r="B53" s="4" t="n">
        <v>3256</v>
      </c>
    </row>
    <row r="54" spans="1:4">
      <c r="A54" s="3" t="s">
        <v>518</v>
      </c>
      <c r="B54" s="3" t="s">
        <v>547</v>
      </c>
      <c r="C54" s="3" t="s">
        <v>547</v>
      </c>
    </row>
    <row r="55" spans="1:4">
      <c r="A55" s="3" t="s">
        <v>548</v>
      </c>
    </row>
    <row r="56" spans="1:4">
      <c r="A56" s="6" t="s">
        <v>514</v>
      </c>
    </row>
    <row r="57" spans="1:4">
      <c r="A57" s="3" t="s">
        <v>515</v>
      </c>
      <c r="B57" s="3" t="s">
        <v>549</v>
      </c>
      <c r="D57" s="3" t="s">
        <v>549</v>
      </c>
    </row>
    <row r="58" spans="1:4">
      <c r="A58" s="3" t="s">
        <v>517</v>
      </c>
      <c r="B58" s="4" t="n">
        <v>10805</v>
      </c>
    </row>
    <row r="59" spans="1:4">
      <c r="A59" s="3" t="s">
        <v>518</v>
      </c>
      <c r="B59" s="3" t="s">
        <v>550</v>
      </c>
      <c r="C59" s="3" t="s">
        <v>550</v>
      </c>
    </row>
    <row r="60" spans="1:4">
      <c r="A60" s="3" t="s">
        <v>551</v>
      </c>
    </row>
    <row r="61" spans="1:4">
      <c r="A61" s="6" t="s">
        <v>514</v>
      </c>
    </row>
    <row r="62" spans="1:4">
      <c r="A62" s="3" t="s">
        <v>515</v>
      </c>
      <c r="B62" s="3" t="s">
        <v>552</v>
      </c>
      <c r="D62" s="3" t="s">
        <v>552</v>
      </c>
    </row>
    <row r="63" spans="1:4">
      <c r="A63" s="3" t="s">
        <v>517</v>
      </c>
      <c r="B63" s="4" t="n">
        <v>4691</v>
      </c>
    </row>
    <row r="64" spans="1:4">
      <c r="A64" s="3" t="s">
        <v>518</v>
      </c>
      <c r="B64" s="3" t="s">
        <v>553</v>
      </c>
      <c r="C64" s="3" t="s">
        <v>553</v>
      </c>
    </row>
    <row r="65" spans="1:4">
      <c r="A65" s="3" t="s">
        <v>554</v>
      </c>
    </row>
    <row r="66" spans="1:4">
      <c r="A66" s="6" t="s">
        <v>514</v>
      </c>
    </row>
    <row r="67" spans="1:4">
      <c r="A67" s="3" t="s">
        <v>515</v>
      </c>
      <c r="B67" s="3" t="s">
        <v>555</v>
      </c>
      <c r="D67" s="3" t="s">
        <v>555</v>
      </c>
    </row>
    <row r="68" spans="1:4">
      <c r="A68" s="3" t="s">
        <v>517</v>
      </c>
      <c r="B68" s="4" t="n">
        <v>15445</v>
      </c>
    </row>
    <row r="69" spans="1:4">
      <c r="A69" s="3" t="s">
        <v>518</v>
      </c>
      <c r="B69" s="3" t="s">
        <v>556</v>
      </c>
      <c r="C69" s="3" t="s">
        <v>556</v>
      </c>
    </row>
    <row r="70" spans="1:4">
      <c r="A70" s="3" t="s">
        <v>492</v>
      </c>
    </row>
    <row r="71" spans="1:4">
      <c r="A71" s="6" t="s">
        <v>514</v>
      </c>
    </row>
    <row r="72" spans="1:4">
      <c r="A72" s="3" t="s">
        <v>515</v>
      </c>
      <c r="B72" s="3" t="s">
        <v>557</v>
      </c>
      <c r="D72" s="3" t="s">
        <v>557</v>
      </c>
    </row>
    <row r="73" spans="1:4">
      <c r="A73" s="3" t="s">
        <v>517</v>
      </c>
      <c r="B73" s="4" t="n">
        <v>1456</v>
      </c>
    </row>
    <row r="74" spans="1:4">
      <c r="A74" s="3" t="s">
        <v>518</v>
      </c>
      <c r="B74" s="3" t="s">
        <v>558</v>
      </c>
      <c r="C74" s="3" t="s">
        <v>558</v>
      </c>
    </row>
    <row r="75" spans="1:4">
      <c r="A75" s="3" t="s">
        <v>559</v>
      </c>
    </row>
    <row r="76" spans="1:4">
      <c r="A76" s="6" t="s">
        <v>514</v>
      </c>
    </row>
    <row r="77" spans="1:4">
      <c r="A77" s="3" t="s">
        <v>560</v>
      </c>
      <c r="B77" s="3" t="s">
        <v>561</v>
      </c>
      <c r="C77" s="3" t="s">
        <v>561</v>
      </c>
    </row>
    <row r="78" spans="1:4">
      <c r="A78" s="3" t="s">
        <v>538</v>
      </c>
    </row>
    <row r="79" spans="1:4">
      <c r="A79" s="6" t="s">
        <v>514</v>
      </c>
    </row>
    <row r="80" spans="1:4">
      <c r="A80" s="3" t="s">
        <v>535</v>
      </c>
      <c r="C80" s="9" t="n">
        <v>1148</v>
      </c>
    </row>
    <row r="81" spans="1:4">
      <c r="A81" s="3" t="s">
        <v>492</v>
      </c>
    </row>
    <row r="82" spans="1:4">
      <c r="A82" s="6" t="s">
        <v>514</v>
      </c>
    </row>
    <row r="83" spans="1:4">
      <c r="A83" s="3" t="s">
        <v>536</v>
      </c>
      <c r="B83" s="4" t="n">
        <v>1494200</v>
      </c>
    </row>
    <row r="84" spans="1:4">
      <c r="A84" s="3" t="s">
        <v>538</v>
      </c>
    </row>
    <row r="85" spans="1:4">
      <c r="A85" s="6" t="s">
        <v>514</v>
      </c>
    </row>
    <row r="86" spans="1:4">
      <c r="A86" s="3" t="s">
        <v>539</v>
      </c>
      <c r="D86" s="9" t="n">
        <v>1177650</v>
      </c>
    </row>
    <row r="87" spans="1:4">
      <c r="A87" s="3" t="s">
        <v>492</v>
      </c>
    </row>
    <row r="88" spans="1:4">
      <c r="A88" s="6" t="s">
        <v>514</v>
      </c>
    </row>
    <row r="89" spans="1:4">
      <c r="A89" s="3" t="s">
        <v>536</v>
      </c>
      <c r="B89" s="4" t="n">
        <v>1344801</v>
      </c>
    </row>
    <row r="90" spans="1:4">
      <c r="A90" s="3" t="s">
        <v>538</v>
      </c>
    </row>
    <row r="91" spans="1:4">
      <c r="A91" s="6" t="s">
        <v>514</v>
      </c>
    </row>
    <row r="92" spans="1:4">
      <c r="A92" s="3" t="s">
        <v>539</v>
      </c>
      <c r="D92" s="9" t="n">
        <v>1059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2</v>
      </c>
      <c r="B1" s="2" t="s">
        <v>2</v>
      </c>
      <c r="C1" s="2" t="s">
        <v>39</v>
      </c>
    </row>
    <row r="2" spans="1:3">
      <c r="A2" s="6" t="s">
        <v>514</v>
      </c>
    </row>
    <row r="3" spans="1:3">
      <c r="A3" s="3" t="s">
        <v>563</v>
      </c>
      <c r="B3" s="4" t="n">
        <v>5337721</v>
      </c>
      <c r="C3" s="4" t="n">
        <v>3622923</v>
      </c>
    </row>
    <row r="4" spans="1:3">
      <c r="A4" s="3" t="s">
        <v>564</v>
      </c>
      <c r="B4" s="5" t="n">
        <v>-1369967</v>
      </c>
      <c r="C4" s="5" t="n">
        <v>-1155490</v>
      </c>
    </row>
    <row r="5" spans="1:3">
      <c r="A5" s="3" t="s">
        <v>565</v>
      </c>
      <c r="B5" s="5" t="n">
        <v>3967754</v>
      </c>
      <c r="C5" s="5" t="n">
        <v>2467433</v>
      </c>
    </row>
    <row r="6" spans="1:3">
      <c r="A6" s="3" t="s">
        <v>437</v>
      </c>
    </row>
    <row r="7" spans="1:3">
      <c r="A7" s="6" t="s">
        <v>514</v>
      </c>
    </row>
    <row r="8" spans="1:3">
      <c r="A8" s="3" t="s">
        <v>563</v>
      </c>
      <c r="B8" s="5" t="n">
        <v>1413898</v>
      </c>
      <c r="C8" s="5" t="n">
        <v>792525</v>
      </c>
    </row>
    <row r="9" spans="1:3">
      <c r="A9" s="3" t="s">
        <v>566</v>
      </c>
    </row>
    <row r="10" spans="1:3">
      <c r="A10" s="6" t="s">
        <v>514</v>
      </c>
    </row>
    <row r="11" spans="1:3">
      <c r="A11" s="3" t="s">
        <v>563</v>
      </c>
      <c r="B11" s="5" t="n">
        <v>1344801</v>
      </c>
      <c r="C11" s="3" t="s">
        <v>108</v>
      </c>
    </row>
    <row r="12" spans="1:3">
      <c r="A12" s="3" t="s">
        <v>492</v>
      </c>
    </row>
    <row r="13" spans="1:3">
      <c r="A13" s="6" t="s">
        <v>514</v>
      </c>
    </row>
    <row r="14" spans="1:3">
      <c r="A14" s="3" t="s">
        <v>563</v>
      </c>
      <c r="B14" s="5" t="n">
        <v>14380</v>
      </c>
      <c r="C14" s="5" t="n">
        <v>107238</v>
      </c>
    </row>
    <row r="15" spans="1:3">
      <c r="A15" s="3" t="s">
        <v>532</v>
      </c>
    </row>
    <row r="16" spans="1:3">
      <c r="A16" s="6" t="s">
        <v>514</v>
      </c>
    </row>
    <row r="17" spans="1:3">
      <c r="A17" s="3" t="s">
        <v>563</v>
      </c>
      <c r="B17" s="5" t="n">
        <v>451173</v>
      </c>
      <c r="C17" s="5" t="n">
        <v>691830</v>
      </c>
    </row>
    <row r="18" spans="1:3">
      <c r="A18" s="3" t="s">
        <v>541</v>
      </c>
    </row>
    <row r="19" spans="1:3">
      <c r="A19" s="6" t="s">
        <v>514</v>
      </c>
    </row>
    <row r="20" spans="1:3">
      <c r="A20" s="3" t="s">
        <v>563</v>
      </c>
      <c r="B20" s="3" t="s">
        <v>108</v>
      </c>
      <c r="C20" s="5" t="n">
        <v>73113</v>
      </c>
    </row>
    <row r="21" spans="1:3">
      <c r="A21" s="3" t="s">
        <v>567</v>
      </c>
    </row>
    <row r="22" spans="1:3">
      <c r="A22" s="6" t="s">
        <v>514</v>
      </c>
    </row>
    <row r="23" spans="1:3">
      <c r="A23" s="3" t="s">
        <v>563</v>
      </c>
      <c r="B23" s="5" t="n">
        <v>1058305</v>
      </c>
      <c r="C23" s="5" t="n">
        <v>984073</v>
      </c>
    </row>
    <row r="24" spans="1:3">
      <c r="A24" s="3" t="s">
        <v>513</v>
      </c>
    </row>
    <row r="25" spans="1:3">
      <c r="A25" s="6" t="s">
        <v>514</v>
      </c>
    </row>
    <row r="26" spans="1:3">
      <c r="A26" s="3" t="s">
        <v>563</v>
      </c>
      <c r="B26" s="5" t="n">
        <v>68208</v>
      </c>
      <c r="C26" s="5" t="n">
        <v>96123</v>
      </c>
    </row>
    <row r="27" spans="1:3">
      <c r="A27" s="3" t="s">
        <v>520</v>
      </c>
    </row>
    <row r="28" spans="1:3">
      <c r="A28" s="6" t="s">
        <v>514</v>
      </c>
    </row>
    <row r="29" spans="1:3">
      <c r="A29" s="3" t="s">
        <v>563</v>
      </c>
      <c r="B29" s="5" t="n">
        <v>27881</v>
      </c>
      <c r="C29" s="5" t="n">
        <v>36662</v>
      </c>
    </row>
    <row r="30" spans="1:3">
      <c r="A30" s="3" t="s">
        <v>523</v>
      </c>
    </row>
    <row r="31" spans="1:3">
      <c r="A31" s="6" t="s">
        <v>514</v>
      </c>
    </row>
    <row r="32" spans="1:3">
      <c r="A32" s="3" t="s">
        <v>563</v>
      </c>
      <c r="B32" s="5" t="n">
        <v>5913</v>
      </c>
      <c r="C32" s="5" t="n">
        <v>28344</v>
      </c>
    </row>
    <row r="33" spans="1:3">
      <c r="A33" s="3" t="s">
        <v>568</v>
      </c>
    </row>
    <row r="34" spans="1:3">
      <c r="A34" s="6" t="s">
        <v>514</v>
      </c>
    </row>
    <row r="35" spans="1:3">
      <c r="A35" s="3" t="s">
        <v>563</v>
      </c>
      <c r="B35" s="5" t="n">
        <v>879600</v>
      </c>
      <c r="C35" s="5" t="n">
        <v>813015</v>
      </c>
    </row>
    <row r="36" spans="1:3">
      <c r="A36" s="3" t="s">
        <v>566</v>
      </c>
    </row>
    <row r="37" spans="1:3">
      <c r="A37" s="6" t="s">
        <v>514</v>
      </c>
    </row>
    <row r="38" spans="1:3">
      <c r="A38" s="3" t="s">
        <v>563</v>
      </c>
      <c r="C38" s="3" t="s">
        <v>108</v>
      </c>
    </row>
    <row r="39" spans="1:3">
      <c r="A39" s="3" t="s">
        <v>492</v>
      </c>
    </row>
    <row r="40" spans="1:3">
      <c r="A40" s="6" t="s">
        <v>514</v>
      </c>
    </row>
    <row r="41" spans="1:3">
      <c r="A41" s="3" t="s">
        <v>563</v>
      </c>
      <c r="B41" s="4" t="n">
        <v>73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9</v>
      </c>
      <c r="B1" s="2" t="s">
        <v>2</v>
      </c>
      <c r="C1" s="2" t="s">
        <v>39</v>
      </c>
    </row>
    <row r="2" spans="1:3">
      <c r="A2" s="6" t="s">
        <v>210</v>
      </c>
    </row>
    <row r="3" spans="1:3">
      <c r="A3" s="3" t="s">
        <v>570</v>
      </c>
      <c r="B3" s="4" t="n">
        <v>1369967</v>
      </c>
    </row>
    <row r="4" spans="1:3">
      <c r="A4" s="3" t="s">
        <v>571</v>
      </c>
      <c r="B4" s="5" t="n">
        <v>1311444</v>
      </c>
    </row>
    <row r="5" spans="1:3">
      <c r="A5" s="3" t="s">
        <v>572</v>
      </c>
      <c r="B5" s="5" t="n">
        <v>1133958</v>
      </c>
    </row>
    <row r="6" spans="1:3">
      <c r="A6" s="3" t="s">
        <v>573</v>
      </c>
      <c r="B6" s="5" t="n">
        <v>953930</v>
      </c>
    </row>
    <row r="7" spans="1:3">
      <c r="A7" s="3" t="s">
        <v>574</v>
      </c>
      <c r="B7" s="5" t="n">
        <v>501182</v>
      </c>
    </row>
    <row r="8" spans="1:3">
      <c r="A8" s="3" t="s">
        <v>575</v>
      </c>
      <c r="B8" s="5" t="n">
        <v>67240</v>
      </c>
    </row>
    <row r="9" spans="1:3">
      <c r="A9" s="3" t="s">
        <v>140</v>
      </c>
      <c r="B9" s="4" t="n">
        <v>5337721</v>
      </c>
      <c r="C9" s="4" t="n">
        <v>36229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577</v>
      </c>
      <c r="B2" s="4" t="n">
        <v>2990655</v>
      </c>
      <c r="C2" s="4" t="n">
        <v>2918786</v>
      </c>
    </row>
    <row r="3" spans="1:3">
      <c r="A3" s="3" t="s">
        <v>578</v>
      </c>
      <c r="B3" s="3" t="s">
        <v>108</v>
      </c>
      <c r="C3" s="5" t="n">
        <v>-153131</v>
      </c>
    </row>
    <row r="4" spans="1:3">
      <c r="A4" s="3" t="s">
        <v>579</v>
      </c>
      <c r="B4" s="5" t="n">
        <v>2990655</v>
      </c>
      <c r="C4" s="5" t="n">
        <v>2765655</v>
      </c>
    </row>
    <row r="5" spans="1:3">
      <c r="A5" s="3" t="s">
        <v>580</v>
      </c>
    </row>
    <row r="6" spans="1:3">
      <c r="A6" s="3" t="s">
        <v>577</v>
      </c>
      <c r="B6" s="5" t="n">
        <v>2000000</v>
      </c>
      <c r="C6" s="5" t="n">
        <v>2000000</v>
      </c>
    </row>
    <row r="7" spans="1:3">
      <c r="A7" s="3" t="s">
        <v>580</v>
      </c>
    </row>
    <row r="8" spans="1:3">
      <c r="A8" s="3" t="s">
        <v>577</v>
      </c>
      <c r="B8" s="5" t="n">
        <v>765655</v>
      </c>
      <c r="C8" s="5" t="n">
        <v>918786</v>
      </c>
    </row>
    <row r="9" spans="1:3">
      <c r="A9" s="3" t="s">
        <v>580</v>
      </c>
    </row>
    <row r="10" spans="1:3">
      <c r="A10" s="3" t="s">
        <v>577</v>
      </c>
      <c r="B10" s="4" t="n">
        <v>225000</v>
      </c>
      <c r="C10" s="3" t="s">
        <v>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89</v>
      </c>
    </row>
    <row r="3" spans="1:2">
      <c r="A3" s="3" t="s">
        <v>582</v>
      </c>
      <c r="B3" s="3" t="s">
        <v>583</v>
      </c>
    </row>
    <row r="4" spans="1:2">
      <c r="A4" s="3" t="s">
        <v>528</v>
      </c>
      <c r="B4" s="4" t="n">
        <v>2000000</v>
      </c>
    </row>
    <row r="5" spans="1:2">
      <c r="A5" s="3" t="s">
        <v>518</v>
      </c>
      <c r="B5" s="3" t="s">
        <v>584</v>
      </c>
    </row>
    <row r="6" spans="1:2">
      <c r="A6" s="3" t="s">
        <v>582</v>
      </c>
      <c r="B6" s="3" t="s">
        <v>585</v>
      </c>
    </row>
    <row r="7" spans="1:2">
      <c r="A7" s="3" t="s">
        <v>528</v>
      </c>
      <c r="B7" s="4" t="n">
        <v>765655</v>
      </c>
    </row>
    <row r="8" spans="1:2">
      <c r="A8" s="3" t="s">
        <v>518</v>
      </c>
      <c r="B8" s="3" t="s">
        <v>584</v>
      </c>
    </row>
    <row r="9" spans="1:2">
      <c r="A9" s="3" t="s">
        <v>582</v>
      </c>
      <c r="B9" s="3" t="s">
        <v>586</v>
      </c>
    </row>
    <row r="10" spans="1:2">
      <c r="A10" s="3" t="s">
        <v>528</v>
      </c>
      <c r="B10" s="4" t="n">
        <v>225000</v>
      </c>
    </row>
    <row r="11" spans="1:2">
      <c r="A11" s="3" t="s">
        <v>518</v>
      </c>
      <c r="B11" s="3" t="s">
        <v>5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7</v>
      </c>
      <c r="B1" s="2" t="s">
        <v>2</v>
      </c>
      <c r="C1" s="2" t="s">
        <v>39</v>
      </c>
    </row>
    <row r="2" spans="1:3">
      <c r="A2" s="6" t="s">
        <v>588</v>
      </c>
    </row>
    <row r="3" spans="1:3">
      <c r="A3" s="3" t="s">
        <v>67</v>
      </c>
      <c r="B3" s="4" t="n">
        <v>2697871</v>
      </c>
      <c r="C3" s="4" t="n">
        <v>2162151</v>
      </c>
    </row>
    <row r="4" spans="1:3">
      <c r="A4" s="3" t="s">
        <v>564</v>
      </c>
      <c r="B4" s="5" t="n">
        <v>-84154</v>
      </c>
      <c r="C4" s="5" t="n">
        <v>-8824</v>
      </c>
    </row>
    <row r="5" spans="1:3">
      <c r="A5" s="3" t="s">
        <v>565</v>
      </c>
      <c r="B5" s="4" t="n">
        <v>2613717</v>
      </c>
      <c r="C5" s="4" t="n">
        <v>21533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9</v>
      </c>
    </row>
    <row r="2" spans="1:3">
      <c r="A2" s="6" t="s">
        <v>590</v>
      </c>
    </row>
    <row r="3" spans="1:3">
      <c r="A3" s="3" t="s">
        <v>591</v>
      </c>
      <c r="B3" s="3" t="s">
        <v>108</v>
      </c>
      <c r="C3" s="4" t="n">
        <v>153131</v>
      </c>
    </row>
    <row r="4" spans="1:3">
      <c r="A4" s="3" t="s">
        <v>592</v>
      </c>
      <c r="B4" s="5" t="n">
        <v>84154</v>
      </c>
      <c r="C4" s="5" t="n">
        <v>8824</v>
      </c>
    </row>
    <row r="5" spans="1:3">
      <c r="A5" s="3" t="s">
        <v>593</v>
      </c>
      <c r="B5" s="3" t="s">
        <v>108</v>
      </c>
      <c r="C5" s="5" t="n">
        <v>125000</v>
      </c>
    </row>
    <row r="6" spans="1:3">
      <c r="A6" s="3" t="s">
        <v>594</v>
      </c>
      <c r="B6" s="4" t="n">
        <v>84154</v>
      </c>
      <c r="C6" s="4" t="n">
        <v>2869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89</v>
      </c>
    </row>
    <row r="2" spans="1:2">
      <c r="A2" s="6" t="s">
        <v>596</v>
      </c>
    </row>
    <row r="3" spans="1:2">
      <c r="A3" s="3" t="s">
        <v>570</v>
      </c>
      <c r="B3" s="4" t="n">
        <v>84154</v>
      </c>
    </row>
    <row r="4" spans="1:2">
      <c r="A4" s="3" t="s">
        <v>571</v>
      </c>
      <c r="B4" s="5" t="n">
        <v>89560</v>
      </c>
    </row>
    <row r="5" spans="1:2">
      <c r="A5" s="3" t="s">
        <v>572</v>
      </c>
      <c r="B5" s="5" t="n">
        <v>3093357</v>
      </c>
    </row>
    <row r="6" spans="1:2">
      <c r="A6" s="3" t="s">
        <v>573</v>
      </c>
      <c r="B6" s="5" t="n">
        <v>117850</v>
      </c>
    </row>
    <row r="7" spans="1:2">
      <c r="A7" s="3" t="s">
        <v>574</v>
      </c>
      <c r="B7" s="5" t="n">
        <v>127202</v>
      </c>
    </row>
    <row r="8" spans="1:2">
      <c r="A8" s="3" t="s">
        <v>575</v>
      </c>
      <c r="B8" s="5" t="n">
        <v>2176403</v>
      </c>
    </row>
    <row r="9" spans="1:2">
      <c r="A9" s="3" t="s">
        <v>140</v>
      </c>
      <c r="B9" s="4" t="n">
        <v>56885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97</v>
      </c>
      <c r="B1" s="2" t="s">
        <v>1</v>
      </c>
    </row>
    <row r="2" spans="1:2">
      <c r="B2" s="2" t="s">
        <v>389</v>
      </c>
    </row>
    <row r="3" spans="1:2">
      <c r="A3" s="3" t="s">
        <v>61</v>
      </c>
      <c r="B3" s="4" t="n">
        <v>125000</v>
      </c>
    </row>
    <row r="4" spans="1:2">
      <c r="A4" s="3" t="s">
        <v>598</v>
      </c>
      <c r="B4" s="4" t="n">
        <v>565000</v>
      </c>
    </row>
    <row r="5" spans="1:2">
      <c r="A5" s="3" t="s">
        <v>599</v>
      </c>
      <c r="B5" s="3" t="s">
        <v>600</v>
      </c>
    </row>
    <row r="6" spans="1:2">
      <c r="A6" s="3" t="s">
        <v>601</v>
      </c>
    </row>
    <row r="7" spans="1:2">
      <c r="A7" s="3" t="s">
        <v>582</v>
      </c>
      <c r="B7" s="3" t="s">
        <v>602</v>
      </c>
    </row>
    <row r="8" spans="1:2">
      <c r="A8" s="3" t="s">
        <v>517</v>
      </c>
      <c r="B8" s="4" t="n">
        <v>41357</v>
      </c>
    </row>
    <row r="9" spans="1:2">
      <c r="A9" s="3" t="s">
        <v>603</v>
      </c>
      <c r="B9" s="4" t="n">
        <v>267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4</v>
      </c>
      <c r="B1" s="2" t="s">
        <v>1</v>
      </c>
    </row>
    <row r="2" spans="1:3">
      <c r="B2" s="2" t="s">
        <v>2</v>
      </c>
      <c r="C2" s="2" t="s">
        <v>39</v>
      </c>
    </row>
    <row r="3" spans="1:3">
      <c r="A3" s="6" t="s">
        <v>605</v>
      </c>
    </row>
    <row r="4" spans="1:3">
      <c r="A4" s="3" t="s">
        <v>606</v>
      </c>
      <c r="B4" s="3" t="s">
        <v>108</v>
      </c>
      <c r="C4" s="3" t="s">
        <v>108</v>
      </c>
    </row>
    <row r="5" spans="1:3">
      <c r="A5" s="3" t="s">
        <v>607</v>
      </c>
      <c r="B5" s="5" t="n">
        <v>5796</v>
      </c>
      <c r="C5" s="5" t="n">
        <v>38044</v>
      </c>
    </row>
    <row r="6" spans="1:3">
      <c r="A6" s="3" t="s">
        <v>608</v>
      </c>
      <c r="B6" s="5" t="n">
        <v>-363428</v>
      </c>
      <c r="C6" s="5" t="n">
        <v>362866</v>
      </c>
    </row>
    <row r="7" spans="1:3">
      <c r="A7" s="3" t="s">
        <v>609</v>
      </c>
      <c r="B7" s="5" t="n">
        <v>-357632</v>
      </c>
      <c r="C7" s="5" t="n">
        <v>400910</v>
      </c>
    </row>
    <row r="8" spans="1:3">
      <c r="A8" s="6" t="s">
        <v>610</v>
      </c>
    </row>
    <row r="9" spans="1:3">
      <c r="A9" s="3" t="s">
        <v>606</v>
      </c>
      <c r="B9" s="5" t="n">
        <v>266925</v>
      </c>
      <c r="C9" s="5" t="n">
        <v>2559887</v>
      </c>
    </row>
    <row r="10" spans="1:3">
      <c r="A10" s="3" t="s">
        <v>607</v>
      </c>
      <c r="B10" s="5" t="n">
        <v>8057</v>
      </c>
      <c r="C10" s="5" t="n">
        <v>-37979</v>
      </c>
    </row>
    <row r="11" spans="1:3">
      <c r="A11" s="3" t="s">
        <v>608</v>
      </c>
      <c r="B11" s="5" t="n">
        <v>-109742</v>
      </c>
      <c r="C11" s="5" t="n">
        <v>-6700</v>
      </c>
    </row>
    <row r="12" spans="1:3">
      <c r="A12" s="3" t="s">
        <v>611</v>
      </c>
      <c r="B12" s="5" t="n">
        <v>165240</v>
      </c>
      <c r="C12" s="5" t="n">
        <v>2515208</v>
      </c>
    </row>
    <row r="13" spans="1:3">
      <c r="A13" s="3" t="s">
        <v>612</v>
      </c>
      <c r="B13" s="4" t="n">
        <v>-192392</v>
      </c>
      <c r="C13" s="4" t="n">
        <v>2916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9</v>
      </c>
    </row>
    <row r="3" spans="1:3">
      <c r="A3" s="6" t="s">
        <v>153</v>
      </c>
    </row>
    <row r="4" spans="1:3">
      <c r="A4" s="3" t="s">
        <v>154</v>
      </c>
      <c r="B4" s="4" t="n">
        <v>1246797</v>
      </c>
      <c r="C4" s="4" t="n">
        <v>-107213</v>
      </c>
    </row>
    <row r="5" spans="1:3">
      <c r="A5" s="6" t="s">
        <v>155</v>
      </c>
    </row>
    <row r="6" spans="1:3">
      <c r="A6" s="3" t="s">
        <v>156</v>
      </c>
      <c r="B6" s="5" t="n">
        <v>2168101</v>
      </c>
      <c r="C6" s="5" t="n">
        <v>1866322</v>
      </c>
    </row>
    <row r="7" spans="1:3">
      <c r="A7" s="3" t="s">
        <v>145</v>
      </c>
      <c r="B7" s="5" t="n">
        <v>299798</v>
      </c>
      <c r="C7" s="5" t="n">
        <v>405280</v>
      </c>
    </row>
    <row r="8" spans="1:3">
      <c r="A8" s="3" t="s">
        <v>157</v>
      </c>
      <c r="B8" s="5" t="n">
        <v>165240</v>
      </c>
      <c r="C8" s="5" t="n">
        <v>2515208</v>
      </c>
    </row>
    <row r="9" spans="1:3">
      <c r="A9" s="3" t="s">
        <v>158</v>
      </c>
      <c r="B9" s="5" t="n">
        <v>510230</v>
      </c>
      <c r="C9" s="3" t="s">
        <v>108</v>
      </c>
    </row>
    <row r="10" spans="1:3">
      <c r="A10" s="3" t="s">
        <v>159</v>
      </c>
      <c r="B10" s="5" t="n">
        <v>27504</v>
      </c>
      <c r="C10" s="5" t="n">
        <v>20004</v>
      </c>
    </row>
    <row r="11" spans="1:3">
      <c r="A11" s="3" t="s">
        <v>160</v>
      </c>
      <c r="B11" s="5" t="n">
        <v>58319</v>
      </c>
      <c r="C11" s="5" t="n">
        <v>11319</v>
      </c>
    </row>
    <row r="12" spans="1:3">
      <c r="A12" s="3" t="s">
        <v>161</v>
      </c>
      <c r="B12" s="5" t="n">
        <v>-119324</v>
      </c>
      <c r="C12" s="3" t="s">
        <v>108</v>
      </c>
    </row>
    <row r="13" spans="1:3">
      <c r="A13" s="6" t="s">
        <v>162</v>
      </c>
    </row>
    <row r="14" spans="1:3">
      <c r="A14" s="3" t="s">
        <v>163</v>
      </c>
      <c r="B14" s="5" t="n">
        <v>2253452</v>
      </c>
      <c r="C14" s="5" t="n">
        <v>262835</v>
      </c>
    </row>
    <row r="15" spans="1:3">
      <c r="A15" s="3" t="s">
        <v>164</v>
      </c>
      <c r="B15" s="5" t="n">
        <v>-218434</v>
      </c>
      <c r="C15" s="5" t="n">
        <v>-2005565</v>
      </c>
    </row>
    <row r="16" spans="1:3">
      <c r="A16" s="3" t="s">
        <v>44</v>
      </c>
      <c r="B16" s="5" t="n">
        <v>-164357</v>
      </c>
      <c r="C16" s="5" t="n">
        <v>414281</v>
      </c>
    </row>
    <row r="17" spans="1:3">
      <c r="A17" s="3" t="s">
        <v>45</v>
      </c>
      <c r="B17" s="5" t="n">
        <v>16998</v>
      </c>
      <c r="C17" s="5" t="n">
        <v>54538</v>
      </c>
    </row>
    <row r="18" spans="1:3">
      <c r="A18" s="3" t="s">
        <v>51</v>
      </c>
      <c r="B18" s="5" t="n">
        <v>128505</v>
      </c>
      <c r="C18" s="5" t="n">
        <v>-18240</v>
      </c>
    </row>
    <row r="19" spans="1:3">
      <c r="A19" s="3" t="s">
        <v>59</v>
      </c>
      <c r="B19" s="5" t="n">
        <v>-636595</v>
      </c>
      <c r="C19" s="5" t="n">
        <v>2468604</v>
      </c>
    </row>
    <row r="20" spans="1:3">
      <c r="A20" s="3" t="s">
        <v>60</v>
      </c>
      <c r="B20" s="5" t="n">
        <v>-162464</v>
      </c>
      <c r="C20" s="5" t="n">
        <v>-269315</v>
      </c>
    </row>
    <row r="21" spans="1:3">
      <c r="A21" s="3" t="s">
        <v>165</v>
      </c>
      <c r="B21" s="5" t="n">
        <v>-58216</v>
      </c>
      <c r="C21" s="5" t="n">
        <v>-20968</v>
      </c>
    </row>
    <row r="22" spans="1:3">
      <c r="A22" s="3" t="s">
        <v>70</v>
      </c>
      <c r="B22" s="5" t="n">
        <v>-290895</v>
      </c>
      <c r="C22" s="5" t="n">
        <v>-34579</v>
      </c>
    </row>
    <row r="23" spans="1:3">
      <c r="A23" s="3" t="s">
        <v>166</v>
      </c>
      <c r="B23" s="5" t="n">
        <v>5224659</v>
      </c>
      <c r="C23" s="5" t="n">
        <v>5562511</v>
      </c>
    </row>
    <row r="24" spans="1:3">
      <c r="A24" s="6" t="s">
        <v>167</v>
      </c>
    </row>
    <row r="25" spans="1:3">
      <c r="A25" s="3" t="s">
        <v>168</v>
      </c>
      <c r="B25" s="5" t="n">
        <v>-3725660</v>
      </c>
      <c r="C25" s="5" t="n">
        <v>-3160639</v>
      </c>
    </row>
    <row r="26" spans="1:3">
      <c r="A26" s="3" t="s">
        <v>169</v>
      </c>
      <c r="B26" s="5" t="n">
        <v>-131175</v>
      </c>
      <c r="C26" s="5" t="n">
        <v>266558</v>
      </c>
    </row>
    <row r="27" spans="1:3">
      <c r="A27" s="3" t="s">
        <v>170</v>
      </c>
      <c r="B27" s="5" t="n">
        <v>-3856835</v>
      </c>
      <c r="C27" s="5" t="n">
        <v>-2894081</v>
      </c>
    </row>
    <row r="28" spans="1:3">
      <c r="A28" s="6" t="s">
        <v>171</v>
      </c>
    </row>
    <row r="29" spans="1:3">
      <c r="A29" s="3" t="s">
        <v>172</v>
      </c>
      <c r="B29" s="5" t="n">
        <v>168570</v>
      </c>
      <c r="C29" s="5" t="n">
        <v>7146</v>
      </c>
    </row>
    <row r="30" spans="1:3">
      <c r="A30" s="3" t="s">
        <v>173</v>
      </c>
      <c r="B30" s="5" t="n">
        <v>1075443</v>
      </c>
      <c r="C30" s="5" t="n">
        <v>1404391</v>
      </c>
    </row>
    <row r="31" spans="1:3">
      <c r="A31" s="3" t="s">
        <v>174</v>
      </c>
      <c r="B31" s="5" t="n">
        <v>-835120</v>
      </c>
      <c r="C31" s="5" t="n">
        <v>-608947</v>
      </c>
    </row>
    <row r="32" spans="1:3">
      <c r="A32" s="3" t="s">
        <v>175</v>
      </c>
      <c r="B32" s="5" t="n">
        <v>1497696</v>
      </c>
      <c r="C32" s="3" t="s">
        <v>108</v>
      </c>
    </row>
    <row r="33" spans="1:3">
      <c r="A33" s="3" t="s">
        <v>176</v>
      </c>
      <c r="B33" s="5" t="n">
        <v>-403821</v>
      </c>
      <c r="C33" s="5" t="n">
        <v>-386145</v>
      </c>
    </row>
    <row r="34" spans="1:3">
      <c r="A34" s="3" t="s">
        <v>177</v>
      </c>
      <c r="B34" s="5" t="n">
        <v>42589</v>
      </c>
      <c r="C34" s="5" t="n">
        <v>-154282</v>
      </c>
    </row>
    <row r="35" spans="1:3">
      <c r="A35" s="3" t="s">
        <v>178</v>
      </c>
      <c r="B35" s="5" t="n">
        <v>-3089294</v>
      </c>
      <c r="C35" s="5" t="n">
        <v>-2969722</v>
      </c>
    </row>
    <row r="36" spans="1:3">
      <c r="A36" s="3" t="s">
        <v>179</v>
      </c>
      <c r="B36" s="3" t="s">
        <v>108</v>
      </c>
      <c r="C36" s="5" t="n">
        <v>-114240</v>
      </c>
    </row>
    <row r="37" spans="1:3">
      <c r="A37" s="3" t="s">
        <v>180</v>
      </c>
      <c r="B37" s="5" t="n">
        <v>-1543937</v>
      </c>
      <c r="C37" s="5" t="n">
        <v>-2821799</v>
      </c>
    </row>
    <row r="38" spans="1:3">
      <c r="A38" s="3" t="s">
        <v>181</v>
      </c>
      <c r="B38" s="5" t="n">
        <v>-176113</v>
      </c>
      <c r="C38" s="5" t="n">
        <v>-153369</v>
      </c>
    </row>
    <row r="39" spans="1:3">
      <c r="A39" s="3" t="s">
        <v>182</v>
      </c>
      <c r="B39" s="5" t="n">
        <v>1267319</v>
      </c>
      <c r="C39" s="5" t="n">
        <v>1321586</v>
      </c>
    </row>
    <row r="40" spans="1:3">
      <c r="A40" s="3" t="s">
        <v>183</v>
      </c>
      <c r="B40" s="5" t="n">
        <v>-62365</v>
      </c>
      <c r="C40" s="5" t="n">
        <v>99102</v>
      </c>
    </row>
    <row r="41" spans="1:3">
      <c r="A41" s="3" t="s">
        <v>184</v>
      </c>
      <c r="B41" s="4" t="n">
        <v>1028841</v>
      </c>
      <c r="C41" s="4" t="n">
        <v>12673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6" t="s">
        <v>215</v>
      </c>
    </row>
    <row r="4" spans="1:3">
      <c r="A4" s="3" t="s">
        <v>614</v>
      </c>
      <c r="B4" s="4" t="n">
        <v>221425</v>
      </c>
      <c r="C4" s="4" t="n">
        <v>955028</v>
      </c>
    </row>
    <row r="5" spans="1:3">
      <c r="A5" s="3" t="s">
        <v>615</v>
      </c>
      <c r="B5" s="3" t="s">
        <v>108</v>
      </c>
      <c r="C5" s="5" t="n">
        <v>941960</v>
      </c>
    </row>
    <row r="6" spans="1:3">
      <c r="A6" s="3" t="s">
        <v>616</v>
      </c>
      <c r="B6" s="5" t="n">
        <v>35417</v>
      </c>
      <c r="C6" s="5" t="n">
        <v>-429227</v>
      </c>
    </row>
    <row r="7" spans="1:3">
      <c r="A7" s="3" t="s">
        <v>617</v>
      </c>
      <c r="B7" s="5" t="n">
        <v>-326376</v>
      </c>
      <c r="C7" s="5" t="n">
        <v>-284767</v>
      </c>
    </row>
    <row r="8" spans="1:3">
      <c r="A8" s="3" t="s">
        <v>618</v>
      </c>
      <c r="B8" s="5" t="n">
        <v>-163903</v>
      </c>
      <c r="C8" s="5" t="n">
        <v>-142832</v>
      </c>
    </row>
    <row r="9" spans="1:3">
      <c r="A9" s="3" t="s">
        <v>619</v>
      </c>
      <c r="B9" s="5" t="n">
        <v>13214</v>
      </c>
      <c r="C9" s="5" t="n">
        <v>1929167</v>
      </c>
    </row>
    <row r="10" spans="1:3">
      <c r="A10" s="3" t="s">
        <v>479</v>
      </c>
      <c r="B10" s="5" t="n">
        <v>13978</v>
      </c>
      <c r="C10" s="5" t="n">
        <v>-53276</v>
      </c>
    </row>
    <row r="11" spans="1:3">
      <c r="A11" s="3" t="s">
        <v>620</v>
      </c>
      <c r="B11" s="5" t="n">
        <v>13853</v>
      </c>
      <c r="C11" s="5" t="n">
        <v>65</v>
      </c>
    </row>
    <row r="12" spans="1:3">
      <c r="A12" s="3" t="s">
        <v>612</v>
      </c>
      <c r="B12" s="4" t="n">
        <v>-192392</v>
      </c>
      <c r="C12" s="4" t="n">
        <v>2916118</v>
      </c>
    </row>
    <row r="13" spans="1:3">
      <c r="A13" s="3" t="s">
        <v>621</v>
      </c>
      <c r="B13" s="3" t="s">
        <v>622</v>
      </c>
      <c r="C13" s="3" t="s">
        <v>6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4</v>
      </c>
      <c r="B1" s="2" t="s">
        <v>2</v>
      </c>
      <c r="C1" s="2" t="s">
        <v>39</v>
      </c>
    </row>
    <row r="2" spans="1:3">
      <c r="A2" s="6" t="s">
        <v>625</v>
      </c>
    </row>
    <row r="3" spans="1:3">
      <c r="A3" s="3" t="s">
        <v>626</v>
      </c>
      <c r="B3" s="4" t="n">
        <v>3174952</v>
      </c>
      <c r="C3" s="4" t="n">
        <v>3226999</v>
      </c>
    </row>
    <row r="4" spans="1:3">
      <c r="A4" s="3" t="s">
        <v>627</v>
      </c>
      <c r="B4" s="5" t="n">
        <v>3174952</v>
      </c>
      <c r="C4" s="5" t="n">
        <v>3226999</v>
      </c>
    </row>
    <row r="5" spans="1:3">
      <c r="A5" s="6" t="s">
        <v>628</v>
      </c>
    </row>
    <row r="6" spans="1:3">
      <c r="A6" s="3" t="s">
        <v>629</v>
      </c>
      <c r="B6" s="5" t="n">
        <v>-326200</v>
      </c>
      <c r="C6" s="5" t="n">
        <v>-324635</v>
      </c>
    </row>
    <row r="7" spans="1:3">
      <c r="A7" s="3" t="s">
        <v>630</v>
      </c>
      <c r="B7" s="5" t="n">
        <v>-161104</v>
      </c>
      <c r="C7" s="5" t="n">
        <v>-171632</v>
      </c>
    </row>
    <row r="8" spans="1:3">
      <c r="A8" s="3" t="s">
        <v>631</v>
      </c>
      <c r="B8" s="5" t="n">
        <v>-428233</v>
      </c>
      <c r="C8" s="5" t="n">
        <v>-356785</v>
      </c>
    </row>
    <row r="9" spans="1:3">
      <c r="A9" s="3" t="s">
        <v>632</v>
      </c>
      <c r="B9" s="5" t="n">
        <v>-915537</v>
      </c>
      <c r="C9" s="5" t="n">
        <v>-853052</v>
      </c>
    </row>
    <row r="10" spans="1:3">
      <c r="A10" s="3" t="s">
        <v>633</v>
      </c>
      <c r="B10" s="4" t="n">
        <v>2259415</v>
      </c>
      <c r="C10" s="4" t="n">
        <v>23739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4</v>
      </c>
      <c r="B1" s="2" t="s">
        <v>1</v>
      </c>
    </row>
    <row r="2" spans="1:3">
      <c r="B2" s="2" t="s">
        <v>2</v>
      </c>
      <c r="C2" s="2" t="s">
        <v>39</v>
      </c>
    </row>
    <row r="3" spans="1:3">
      <c r="A3" s="6" t="s">
        <v>635</v>
      </c>
    </row>
    <row r="4" spans="1:3">
      <c r="A4" s="3" t="s">
        <v>636</v>
      </c>
      <c r="B4" s="3" t="s">
        <v>637</v>
      </c>
    </row>
    <row r="5" spans="1:3">
      <c r="A5" s="3" t="s">
        <v>638</v>
      </c>
      <c r="B5" s="3" t="s">
        <v>586</v>
      </c>
    </row>
    <row r="6" spans="1:3">
      <c r="A6" s="3" t="s">
        <v>639</v>
      </c>
      <c r="B6" s="4" t="n">
        <v>1937070</v>
      </c>
    </row>
    <row r="7" spans="1:3">
      <c r="A7" s="3" t="s">
        <v>640</v>
      </c>
      <c r="B7" s="4" t="n">
        <v>640219</v>
      </c>
      <c r="C7" s="4" t="n">
        <v>793145</v>
      </c>
    </row>
    <row r="8" spans="1:3">
      <c r="A8" s="3" t="s">
        <v>430</v>
      </c>
    </row>
    <row r="9" spans="1:3">
      <c r="A9" s="6" t="s">
        <v>635</v>
      </c>
    </row>
    <row r="10" spans="1:3">
      <c r="A10" s="3" t="s">
        <v>428</v>
      </c>
      <c r="B10" s="3" t="s">
        <v>431</v>
      </c>
    </row>
    <row r="11" spans="1:3">
      <c r="A11" s="3" t="s">
        <v>427</v>
      </c>
    </row>
    <row r="12" spans="1:3">
      <c r="A12" s="6" t="s">
        <v>635</v>
      </c>
    </row>
    <row r="13" spans="1:3">
      <c r="A13" s="3" t="s">
        <v>428</v>
      </c>
      <c r="B13" s="3" t="s">
        <v>429</v>
      </c>
    </row>
    <row r="14" spans="1:3">
      <c r="A14" s="3" t="s">
        <v>641</v>
      </c>
    </row>
    <row r="15" spans="1:3">
      <c r="A15" s="6" t="s">
        <v>635</v>
      </c>
    </row>
    <row r="16" spans="1:3">
      <c r="A16" s="3" t="s">
        <v>642</v>
      </c>
      <c r="B16" s="4" t="n">
        <v>2899634</v>
      </c>
      <c r="C16" s="5" t="n">
        <v>3167092</v>
      </c>
    </row>
    <row r="17" spans="1:3">
      <c r="A17" s="3" t="s">
        <v>643</v>
      </c>
      <c r="B17" s="5" t="n">
        <v>275318</v>
      </c>
      <c r="C17" s="5" t="n">
        <v>59907</v>
      </c>
    </row>
    <row r="18" spans="1:3">
      <c r="A18" s="3" t="s">
        <v>626</v>
      </c>
      <c r="B18" s="4" t="n">
        <v>12700000</v>
      </c>
    </row>
    <row r="19" spans="1:3">
      <c r="A19" s="3" t="s">
        <v>644</v>
      </c>
    </row>
    <row r="20" spans="1:3">
      <c r="A20" s="6" t="s">
        <v>635</v>
      </c>
    </row>
    <row r="21" spans="1:3">
      <c r="A21" s="3" t="s">
        <v>645</v>
      </c>
      <c r="B21" s="3" t="s">
        <v>646</v>
      </c>
    </row>
    <row r="22" spans="1:3">
      <c r="A22" s="3" t="s">
        <v>647</v>
      </c>
    </row>
    <row r="23" spans="1:3">
      <c r="A23" s="6" t="s">
        <v>635</v>
      </c>
    </row>
    <row r="24" spans="1:3">
      <c r="A24" s="3" t="s">
        <v>645</v>
      </c>
      <c r="B24" s="3" t="s">
        <v>648</v>
      </c>
    </row>
    <row r="25" spans="1:3">
      <c r="A25" s="3" t="s">
        <v>649</v>
      </c>
    </row>
    <row r="26" spans="1:3">
      <c r="A26" s="6" t="s">
        <v>635</v>
      </c>
    </row>
    <row r="27" spans="1:3">
      <c r="A27" s="3" t="s">
        <v>640</v>
      </c>
      <c r="B27" s="4" t="n">
        <v>275318</v>
      </c>
      <c r="C27" s="4" t="n">
        <v>599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9</v>
      </c>
    </row>
    <row r="2" spans="1:3">
      <c r="A2" s="6" t="s">
        <v>651</v>
      </c>
    </row>
    <row r="3" spans="1:3">
      <c r="A3" s="3" t="s">
        <v>652</v>
      </c>
      <c r="B3" s="4" t="n">
        <v>3077580</v>
      </c>
      <c r="C3" s="4" t="n">
        <v>3255120</v>
      </c>
    </row>
    <row r="4" spans="1:3">
      <c r="A4" s="3" t="s">
        <v>653</v>
      </c>
      <c r="B4" s="3" t="s">
        <v>108</v>
      </c>
      <c r="C4" s="3" t="s">
        <v>108</v>
      </c>
    </row>
    <row r="5" spans="1:3">
      <c r="A5" s="3" t="s">
        <v>654</v>
      </c>
      <c r="B5" s="5" t="n">
        <v>3077580</v>
      </c>
      <c r="C5" s="5" t="n">
        <v>3255120</v>
      </c>
    </row>
    <row r="6" spans="1:3">
      <c r="A6" s="3" t="s">
        <v>655</v>
      </c>
      <c r="B6" s="5" t="n">
        <v>-836593</v>
      </c>
      <c r="C6" s="5" t="n">
        <v>-564757</v>
      </c>
    </row>
    <row r="7" spans="1:3">
      <c r="A7" s="3" t="s">
        <v>656</v>
      </c>
      <c r="B7" s="5" t="n">
        <v>2240987</v>
      </c>
      <c r="C7" s="5" t="n">
        <v>2690363</v>
      </c>
    </row>
    <row r="8" spans="1:3">
      <c r="A8" s="3" t="s">
        <v>564</v>
      </c>
      <c r="B8" s="5" t="n">
        <v>-139095</v>
      </c>
      <c r="C8" s="5" t="n">
        <v>-143287</v>
      </c>
    </row>
    <row r="9" spans="1:3">
      <c r="A9" s="3" t="s">
        <v>565</v>
      </c>
      <c r="B9" s="4" t="n">
        <v>2101892</v>
      </c>
      <c r="C9" s="4" t="n">
        <v>25470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9</v>
      </c>
    </row>
    <row r="3" spans="1:3">
      <c r="A3" s="6" t="s">
        <v>658</v>
      </c>
    </row>
    <row r="4" spans="1:3">
      <c r="A4" s="3" t="s">
        <v>659</v>
      </c>
      <c r="B4" s="3" t="s">
        <v>108</v>
      </c>
      <c r="C4" s="3" t="s">
        <v>108</v>
      </c>
    </row>
    <row r="5" spans="1:3">
      <c r="A5" s="3" t="s">
        <v>660</v>
      </c>
      <c r="B5" s="5" t="n">
        <v>84585</v>
      </c>
      <c r="C5" s="5" t="n">
        <v>108740</v>
      </c>
    </row>
    <row r="6" spans="1:3">
      <c r="A6" s="3" t="s">
        <v>661</v>
      </c>
      <c r="B6" s="3" t="s">
        <v>108</v>
      </c>
      <c r="C6" s="3" t="s">
        <v>108</v>
      </c>
    </row>
    <row r="7" spans="1:3">
      <c r="A7" s="3" t="s">
        <v>662</v>
      </c>
      <c r="B7" s="5" t="n">
        <v>-119324</v>
      </c>
      <c r="C7" s="3" t="s">
        <v>108</v>
      </c>
    </row>
    <row r="8" spans="1:3">
      <c r="A8" s="3" t="s">
        <v>663</v>
      </c>
      <c r="B8" s="4" t="n">
        <v>-34739</v>
      </c>
      <c r="C8" s="4" t="n">
        <v>1087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9</v>
      </c>
    </row>
    <row r="3" spans="1:3">
      <c r="A3" s="6" t="s">
        <v>665</v>
      </c>
    </row>
    <row r="4" spans="1:3">
      <c r="A4" s="3" t="s">
        <v>666</v>
      </c>
      <c r="B4" s="4" t="n">
        <v>391160</v>
      </c>
      <c r="C4" s="4" t="n">
        <v>330880</v>
      </c>
    </row>
    <row r="5" spans="1:3">
      <c r="A5" s="3" t="s">
        <v>667</v>
      </c>
      <c r="B5" s="5" t="n">
        <v>-119324</v>
      </c>
      <c r="C5" s="3" t="s">
        <v>108</v>
      </c>
    </row>
    <row r="6" spans="1:3">
      <c r="A6" s="3" t="s">
        <v>668</v>
      </c>
      <c r="B6" s="4" t="n">
        <v>271836</v>
      </c>
      <c r="C6" s="4" t="n">
        <v>3308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9</v>
      </c>
      <c r="B1" s="2" t="s">
        <v>1</v>
      </c>
    </row>
    <row r="2" spans="1:3">
      <c r="B2" s="2" t="s">
        <v>2</v>
      </c>
      <c r="C2" s="2" t="s">
        <v>39</v>
      </c>
    </row>
    <row r="3" spans="1:3">
      <c r="A3" s="6" t="s">
        <v>670</v>
      </c>
    </row>
    <row r="4" spans="1:3">
      <c r="A4" s="3" t="s">
        <v>671</v>
      </c>
      <c r="B4" s="3" t="s">
        <v>672</v>
      </c>
      <c r="C4" s="3" t="s">
        <v>672</v>
      </c>
    </row>
    <row r="5" spans="1:3">
      <c r="A5" s="3" t="s">
        <v>673</v>
      </c>
      <c r="B5" s="3" t="s">
        <v>672</v>
      </c>
      <c r="C5" s="3" t="s">
        <v>672</v>
      </c>
    </row>
    <row r="6" spans="1:3">
      <c r="A6" s="3" t="s">
        <v>674</v>
      </c>
      <c r="B6" s="3" t="s">
        <v>675</v>
      </c>
      <c r="C6" s="3" t="s">
        <v>676</v>
      </c>
    </row>
    <row r="7" spans="1:3">
      <c r="A7" s="3" t="s">
        <v>677</v>
      </c>
      <c r="B7" s="3" t="s">
        <v>12</v>
      </c>
      <c r="C7" s="3" t="s">
        <v>6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89</v>
      </c>
    </row>
    <row r="2" spans="1:2">
      <c r="A2" s="6" t="s">
        <v>680</v>
      </c>
    </row>
    <row r="3" spans="1:2">
      <c r="A3" s="3" t="s">
        <v>570</v>
      </c>
      <c r="B3" s="4" t="n">
        <v>139092</v>
      </c>
    </row>
    <row r="4" spans="1:2">
      <c r="A4" s="3" t="s">
        <v>571</v>
      </c>
      <c r="B4" s="5" t="n">
        <v>142737</v>
      </c>
    </row>
    <row r="5" spans="1:2">
      <c r="A5" s="3" t="s">
        <v>572</v>
      </c>
      <c r="B5" s="5" t="n">
        <v>147630</v>
      </c>
    </row>
    <row r="6" spans="1:2">
      <c r="A6" s="3" t="s">
        <v>573</v>
      </c>
      <c r="B6" s="5" t="n">
        <v>148793</v>
      </c>
    </row>
    <row r="7" spans="1:2">
      <c r="A7" s="3" t="s">
        <v>574</v>
      </c>
      <c r="B7" s="5" t="n">
        <v>148887</v>
      </c>
    </row>
    <row r="8" spans="1:2">
      <c r="A8" s="3" t="s">
        <v>681</v>
      </c>
      <c r="B8" s="5" t="n">
        <v>733267</v>
      </c>
    </row>
    <row r="9" spans="1:2">
      <c r="A9" s="3" t="s">
        <v>140</v>
      </c>
      <c r="B9" s="4" t="n">
        <v>14604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9</v>
      </c>
    </row>
    <row r="3" spans="1:3">
      <c r="A3" s="6" t="s">
        <v>683</v>
      </c>
    </row>
    <row r="4" spans="1:3">
      <c r="A4" s="3" t="s">
        <v>684</v>
      </c>
      <c r="B4" s="4" t="n">
        <v>147358</v>
      </c>
      <c r="C4" s="4" t="n">
        <v>140243</v>
      </c>
    </row>
    <row r="5" spans="1:3">
      <c r="A5" s="3" t="s">
        <v>685</v>
      </c>
      <c r="B5" s="5" t="n">
        <v>16237</v>
      </c>
      <c r="C5" s="5" t="n">
        <v>10535</v>
      </c>
    </row>
    <row r="6" spans="1:3">
      <c r="A6" s="3" t="s">
        <v>686</v>
      </c>
      <c r="B6" s="4" t="n">
        <v>13434</v>
      </c>
      <c r="C6" s="4" t="n">
        <v>28162</v>
      </c>
    </row>
    <row r="7" spans="1:3">
      <c r="A7" s="3" t="s">
        <v>687</v>
      </c>
      <c r="B7" s="3" t="s">
        <v>675</v>
      </c>
      <c r="C7" s="3" t="s">
        <v>676</v>
      </c>
    </row>
    <row r="8" spans="1:3">
      <c r="A8" s="6" t="s">
        <v>688</v>
      </c>
    </row>
    <row r="9" spans="1:3">
      <c r="A9" s="3" t="s">
        <v>689</v>
      </c>
      <c r="B9" s="4" t="n">
        <v>836593</v>
      </c>
      <c r="C9" s="4" t="n">
        <v>564757</v>
      </c>
    </row>
    <row r="10" spans="1:3">
      <c r="A10" s="3" t="s">
        <v>690</v>
      </c>
      <c r="B10" s="4" t="n">
        <v>2944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1"/>
    <col customWidth="1" max="7" min="7" width="21"/>
    <col customWidth="1" max="8" min="8" width="21"/>
    <col customWidth="1" max="9" min="9" width="21"/>
  </cols>
  <sheetData>
    <row r="1" spans="1:9">
      <c r="A1" s="1" t="s">
        <v>691</v>
      </c>
      <c r="B1" s="2" t="s">
        <v>692</v>
      </c>
      <c r="C1" s="2" t="s">
        <v>693</v>
      </c>
      <c r="D1" s="2" t="s">
        <v>694</v>
      </c>
      <c r="E1" s="2" t="s">
        <v>695</v>
      </c>
      <c r="F1" s="2" t="s">
        <v>386</v>
      </c>
      <c r="G1" s="2" t="s">
        <v>387</v>
      </c>
      <c r="H1" s="2" t="s">
        <v>388</v>
      </c>
      <c r="I1" s="2" t="s">
        <v>385</v>
      </c>
    </row>
    <row r="2" spans="1:9">
      <c r="A2" s="6" t="s">
        <v>349</v>
      </c>
    </row>
    <row r="3" spans="1:9">
      <c r="A3" s="3" t="s">
        <v>97</v>
      </c>
      <c r="D3" s="5" t="n">
        <v>18690030</v>
      </c>
      <c r="E3" s="5" t="n">
        <v>18690030</v>
      </c>
    </row>
    <row r="4" spans="1:9">
      <c r="A4" s="3" t="s">
        <v>402</v>
      </c>
    </row>
    <row r="5" spans="1:9">
      <c r="A5" s="6" t="s">
        <v>349</v>
      </c>
    </row>
    <row r="6" spans="1:9">
      <c r="A6" s="3" t="s">
        <v>696</v>
      </c>
      <c r="B6" s="5" t="n">
        <v>100</v>
      </c>
    </row>
    <row r="7" spans="1:9">
      <c r="A7" s="3" t="s">
        <v>697</v>
      </c>
      <c r="B7" s="5" t="n">
        <v>50</v>
      </c>
    </row>
    <row r="8" spans="1:9">
      <c r="A8" s="3" t="s">
        <v>698</v>
      </c>
      <c r="B8" s="4" t="n">
        <v>20000000</v>
      </c>
      <c r="F8" s="4" t="n">
        <v>18851539</v>
      </c>
    </row>
    <row r="9" spans="1:9">
      <c r="A9" s="3" t="s">
        <v>699</v>
      </c>
      <c r="B9" s="5" t="n">
        <v>253409</v>
      </c>
    </row>
    <row r="10" spans="1:9">
      <c r="A10" s="3" t="s">
        <v>700</v>
      </c>
    </row>
    <row r="11" spans="1:9">
      <c r="A11" s="6" t="s">
        <v>349</v>
      </c>
    </row>
    <row r="12" spans="1:9">
      <c r="A12" s="3" t="s">
        <v>698</v>
      </c>
      <c r="B12" s="5" t="n">
        <v>20272794</v>
      </c>
    </row>
    <row r="13" spans="1:9">
      <c r="A13" s="3" t="s">
        <v>407</v>
      </c>
    </row>
    <row r="14" spans="1:9">
      <c r="A14" s="6" t="s">
        <v>349</v>
      </c>
    </row>
    <row r="15" spans="1:9">
      <c r="A15" s="3" t="s">
        <v>701</v>
      </c>
      <c r="H15" s="10" t="n">
        <v>17699314</v>
      </c>
    </row>
    <row r="16" spans="1:9">
      <c r="A16" s="3" t="s">
        <v>702</v>
      </c>
      <c r="I16" s="9" t="n">
        <v>221241</v>
      </c>
    </row>
    <row r="17" spans="1:9">
      <c r="A17" s="3" t="s">
        <v>404</v>
      </c>
    </row>
    <row r="18" spans="1:9">
      <c r="A18" s="6" t="s">
        <v>349</v>
      </c>
    </row>
    <row r="19" spans="1:9">
      <c r="A19" s="3" t="s">
        <v>703</v>
      </c>
      <c r="G19" s="9" t="n">
        <v>12518240</v>
      </c>
      <c r="I19" s="5" t="n">
        <v>12518240</v>
      </c>
    </row>
    <row r="20" spans="1:9">
      <c r="A20" s="3" t="s">
        <v>704</v>
      </c>
    </row>
    <row r="21" spans="1:9">
      <c r="A21" s="6" t="s">
        <v>349</v>
      </c>
    </row>
    <row r="22" spans="1:9">
      <c r="A22" s="3" t="s">
        <v>703</v>
      </c>
      <c r="I22" s="9" t="n">
        <v>17699314</v>
      </c>
    </row>
    <row r="23" spans="1:9">
      <c r="A23" s="3" t="s">
        <v>35</v>
      </c>
    </row>
    <row r="24" spans="1:9">
      <c r="A24" s="6" t="s">
        <v>349</v>
      </c>
    </row>
    <row r="25" spans="1:9">
      <c r="A25" s="3" t="s">
        <v>705</v>
      </c>
      <c r="C25" s="3" t="s">
        <v>706</v>
      </c>
    </row>
    <row r="26" spans="1:9">
      <c r="A26" s="3" t="s">
        <v>707</v>
      </c>
      <c r="C26" s="5" t="n">
        <v>1</v>
      </c>
    </row>
    <row r="27" spans="1:9">
      <c r="A27" s="3" t="s">
        <v>708</v>
      </c>
    </row>
    <row r="28" spans="1:9">
      <c r="A28" s="6" t="s">
        <v>349</v>
      </c>
    </row>
    <row r="29" spans="1:9">
      <c r="A29" s="3" t="s">
        <v>709</v>
      </c>
      <c r="B29" s="4" t="n">
        <v>20000000</v>
      </c>
    </row>
    <row r="30" spans="1:9">
      <c r="A30" s="3" t="s">
        <v>710</v>
      </c>
    </row>
    <row r="31" spans="1:9">
      <c r="A31" s="6" t="s">
        <v>349</v>
      </c>
    </row>
    <row r="32" spans="1:9">
      <c r="A32" s="3" t="s">
        <v>696</v>
      </c>
      <c r="B32" s="5" t="n">
        <v>200000</v>
      </c>
    </row>
    <row r="33" spans="1:9">
      <c r="A33" s="3" t="s">
        <v>711</v>
      </c>
      <c r="B33" s="4" t="n">
        <v>100</v>
      </c>
    </row>
    <row r="34" spans="1:9">
      <c r="A34" s="3" t="s">
        <v>712</v>
      </c>
      <c r="B34" s="3" t="s">
        <v>713</v>
      </c>
    </row>
    <row r="35" spans="1:9">
      <c r="A35" s="3" t="s">
        <v>714</v>
      </c>
    </row>
    <row r="36" spans="1:9">
      <c r="A36" s="6" t="s">
        <v>349</v>
      </c>
    </row>
    <row r="37" spans="1:9">
      <c r="A37" s="3" t="s">
        <v>696</v>
      </c>
      <c r="B37" s="5" t="n">
        <v>150000</v>
      </c>
    </row>
    <row r="38" spans="1:9">
      <c r="A38" s="3" t="s">
        <v>711</v>
      </c>
      <c r="B38" s="4" t="n">
        <v>100</v>
      </c>
    </row>
    <row r="39" spans="1:9">
      <c r="A39" s="3" t="s">
        <v>709</v>
      </c>
      <c r="B39" s="4" t="n">
        <v>15000000</v>
      </c>
    </row>
    <row r="40" spans="1:9">
      <c r="A40" s="3" t="s">
        <v>712</v>
      </c>
      <c r="B40" s="3" t="s">
        <v>715</v>
      </c>
      <c r="D40" s="3" t="s">
        <v>716</v>
      </c>
    </row>
    <row r="41" spans="1:9">
      <c r="A41" s="3" t="s">
        <v>717</v>
      </c>
      <c r="B41" s="3" t="s">
        <v>718</v>
      </c>
    </row>
    <row r="42" spans="1:9">
      <c r="A42" s="3" t="s">
        <v>719</v>
      </c>
    </row>
    <row r="43" spans="1:9">
      <c r="A43" s="6" t="s">
        <v>349</v>
      </c>
    </row>
    <row r="44" spans="1:9">
      <c r="A44" s="3" t="s">
        <v>712</v>
      </c>
      <c r="B44" s="3" t="s">
        <v>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0</v>
      </c>
      <c r="B1" s="2" t="s">
        <v>1</v>
      </c>
    </row>
    <row r="2" spans="1:3">
      <c r="B2" s="2" t="s">
        <v>2</v>
      </c>
      <c r="C2" s="2" t="s">
        <v>39</v>
      </c>
    </row>
    <row r="3" spans="1:3">
      <c r="A3" s="6" t="s">
        <v>721</v>
      </c>
    </row>
    <row r="4" spans="1:3">
      <c r="A4" s="3" t="s">
        <v>722</v>
      </c>
      <c r="B4" s="5" t="n">
        <v>961500</v>
      </c>
      <c r="C4" s="5" t="n">
        <v>997750</v>
      </c>
    </row>
    <row r="5" spans="1:3">
      <c r="A5" s="3" t="s">
        <v>723</v>
      </c>
      <c r="B5" s="3" t="s">
        <v>108</v>
      </c>
      <c r="C5" s="3" t="s">
        <v>108</v>
      </c>
    </row>
    <row r="6" spans="1:3">
      <c r="A6" s="3" t="s">
        <v>724</v>
      </c>
      <c r="B6" s="3" t="s">
        <v>108</v>
      </c>
      <c r="C6" s="3" t="s">
        <v>108</v>
      </c>
    </row>
    <row r="7" spans="1:3">
      <c r="A7" s="3" t="s">
        <v>725</v>
      </c>
      <c r="B7" s="3" t="s">
        <v>108</v>
      </c>
      <c r="C7" s="3" t="s">
        <v>108</v>
      </c>
    </row>
    <row r="8" spans="1:3">
      <c r="A8" s="3" t="s">
        <v>726</v>
      </c>
      <c r="B8" s="5" t="n">
        <v>-15000</v>
      </c>
      <c r="C8" s="5" t="n">
        <v>-36250</v>
      </c>
    </row>
    <row r="9" spans="1:3">
      <c r="A9" s="3" t="s">
        <v>722</v>
      </c>
      <c r="B9" s="5" t="n">
        <v>946500</v>
      </c>
      <c r="C9" s="5" t="n">
        <v>961500</v>
      </c>
    </row>
    <row r="10" spans="1:3">
      <c r="A10" s="6" t="s">
        <v>727</v>
      </c>
    </row>
    <row r="11" spans="1:3">
      <c r="A11" s="3" t="s">
        <v>722</v>
      </c>
      <c r="B11" s="7" t="n">
        <v>2.8</v>
      </c>
      <c r="C11" s="7" t="n">
        <v>2.8</v>
      </c>
    </row>
    <row r="12" spans="1:3">
      <c r="A12" s="3" t="s">
        <v>723</v>
      </c>
      <c r="B12" s="3" t="s">
        <v>108</v>
      </c>
      <c r="C12" s="3" t="s">
        <v>108</v>
      </c>
    </row>
    <row r="13" spans="1:3">
      <c r="A13" s="3" t="s">
        <v>724</v>
      </c>
      <c r="B13" s="3" t="s">
        <v>108</v>
      </c>
      <c r="C13" s="3" t="s">
        <v>108</v>
      </c>
    </row>
    <row r="14" spans="1:3">
      <c r="A14" s="3" t="s">
        <v>725</v>
      </c>
      <c r="B14" s="3" t="s">
        <v>108</v>
      </c>
      <c r="C14" s="3" t="s">
        <v>108</v>
      </c>
    </row>
    <row r="15" spans="1:3">
      <c r="A15" s="3" t="s">
        <v>726</v>
      </c>
      <c r="B15" s="11" t="n">
        <v>2.77</v>
      </c>
      <c r="C15" s="11" t="n">
        <v>2.83</v>
      </c>
    </row>
    <row r="16" spans="1:3">
      <c r="A16" s="3" t="s">
        <v>722</v>
      </c>
      <c r="B16" s="7" t="n">
        <v>2.8</v>
      </c>
      <c r="C16" s="7" t="n">
        <v>2.8</v>
      </c>
    </row>
    <row r="17" spans="1:3">
      <c r="A17" s="6" t="s">
        <v>728</v>
      </c>
    </row>
    <row r="18" spans="1:3">
      <c r="A18" s="3" t="s">
        <v>722</v>
      </c>
      <c r="B18" s="5" t="n">
        <v>527165</v>
      </c>
      <c r="C18" s="5" t="n">
        <v>217501</v>
      </c>
    </row>
    <row r="19" spans="1:3">
      <c r="A19" s="3" t="s">
        <v>723</v>
      </c>
      <c r="B19" s="3" t="s">
        <v>108</v>
      </c>
      <c r="C19" s="3" t="s">
        <v>108</v>
      </c>
    </row>
    <row r="20" spans="1:3">
      <c r="A20" s="3" t="s">
        <v>724</v>
      </c>
      <c r="B20" s="5" t="n">
        <v>315504</v>
      </c>
      <c r="C20" s="5" t="n">
        <v>330913</v>
      </c>
    </row>
    <row r="21" spans="1:3">
      <c r="A21" s="3" t="s">
        <v>725</v>
      </c>
      <c r="B21" s="3" t="s">
        <v>108</v>
      </c>
      <c r="C21" s="3" t="s">
        <v>108</v>
      </c>
    </row>
    <row r="22" spans="1:3">
      <c r="A22" s="3" t="s">
        <v>726</v>
      </c>
      <c r="B22" s="5" t="n">
        <v>-8334</v>
      </c>
      <c r="C22" s="5" t="n">
        <v>-21249</v>
      </c>
    </row>
    <row r="23" spans="1:3">
      <c r="A23" s="3" t="s">
        <v>722</v>
      </c>
      <c r="B23" s="5" t="n">
        <v>834335</v>
      </c>
      <c r="C23" s="5" t="n">
        <v>527165</v>
      </c>
    </row>
    <row r="24" spans="1:3">
      <c r="A24" s="6" t="s">
        <v>729</v>
      </c>
    </row>
    <row r="25" spans="1:3">
      <c r="A25" s="3" t="s">
        <v>722</v>
      </c>
      <c r="B25" s="7" t="n">
        <v>2.63</v>
      </c>
      <c r="C25" s="7" t="n">
        <v>2.37</v>
      </c>
    </row>
    <row r="26" spans="1:3">
      <c r="A26" s="3" t="s">
        <v>723</v>
      </c>
      <c r="B26" s="3" t="s">
        <v>108</v>
      </c>
      <c r="C26" s="3" t="s">
        <v>108</v>
      </c>
    </row>
    <row r="27" spans="1:3">
      <c r="A27" s="3" t="s">
        <v>724</v>
      </c>
      <c r="B27" s="11" t="n">
        <v>2.8</v>
      </c>
      <c r="C27" s="11" t="n">
        <v>2.8</v>
      </c>
    </row>
    <row r="28" spans="1:3">
      <c r="A28" s="3" t="s">
        <v>725</v>
      </c>
      <c r="B28" s="3" t="s">
        <v>108</v>
      </c>
      <c r="C28" s="3" t="s">
        <v>108</v>
      </c>
    </row>
    <row r="29" spans="1:3">
      <c r="A29" s="3" t="s">
        <v>726</v>
      </c>
      <c r="B29" s="11" t="n">
        <v>2.61</v>
      </c>
      <c r="C29" s="11" t="n">
        <v>2.63</v>
      </c>
    </row>
    <row r="30" spans="1:3">
      <c r="A30" s="3" t="s">
        <v>722</v>
      </c>
      <c r="B30" s="7" t="n">
        <v>2.69</v>
      </c>
      <c r="C30" s="7" t="n">
        <v>2.63</v>
      </c>
    </row>
    <row r="31" spans="1:3">
      <c r="A31" s="6" t="s">
        <v>730</v>
      </c>
    </row>
    <row r="32" spans="1:3">
      <c r="A32" s="3" t="s">
        <v>722</v>
      </c>
      <c r="B32" s="5" t="n">
        <v>434335</v>
      </c>
      <c r="C32" s="5" t="n">
        <v>780249</v>
      </c>
    </row>
    <row r="33" spans="1:3">
      <c r="A33" s="3" t="s">
        <v>723</v>
      </c>
      <c r="B33" s="3" t="s">
        <v>108</v>
      </c>
      <c r="C33" s="3" t="s">
        <v>108</v>
      </c>
    </row>
    <row r="34" spans="1:3">
      <c r="A34" s="3" t="s">
        <v>724</v>
      </c>
      <c r="B34" s="5" t="n">
        <v>-315504</v>
      </c>
      <c r="C34" s="5" t="n">
        <v>-330913</v>
      </c>
    </row>
    <row r="35" spans="1:3">
      <c r="A35" s="3" t="s">
        <v>725</v>
      </c>
      <c r="B35" s="3" t="s">
        <v>108</v>
      </c>
      <c r="C35" s="3" t="s">
        <v>108</v>
      </c>
    </row>
    <row r="36" spans="1:3">
      <c r="A36" s="3" t="s">
        <v>726</v>
      </c>
      <c r="B36" s="5" t="n">
        <v>-6666</v>
      </c>
      <c r="C36" s="5" t="n">
        <v>-15001</v>
      </c>
    </row>
    <row r="37" spans="1:3">
      <c r="A37" s="3" t="s">
        <v>722</v>
      </c>
      <c r="B37" s="5" t="n">
        <v>112165</v>
      </c>
      <c r="C37" s="5" t="n">
        <v>434335</v>
      </c>
    </row>
    <row r="38" spans="1:3">
      <c r="A38" s="6" t="s">
        <v>731</v>
      </c>
    </row>
    <row r="39" spans="1:3">
      <c r="A39" s="3" t="s">
        <v>722</v>
      </c>
      <c r="B39" s="4" t="n">
        <v>3</v>
      </c>
      <c r="C39" s="7" t="n">
        <v>2.92</v>
      </c>
    </row>
    <row r="40" spans="1:3">
      <c r="A40" s="3" t="s">
        <v>723</v>
      </c>
      <c r="B40" s="3" t="s">
        <v>108</v>
      </c>
      <c r="C40" s="3" t="s">
        <v>108</v>
      </c>
    </row>
    <row r="41" spans="1:3">
      <c r="A41" s="3" t="s">
        <v>724</v>
      </c>
      <c r="B41" s="11" t="n">
        <v>2.8</v>
      </c>
      <c r="C41" s="11" t="n">
        <v>2.8</v>
      </c>
    </row>
    <row r="42" spans="1:3">
      <c r="A42" s="3" t="s">
        <v>725</v>
      </c>
      <c r="B42" s="3" t="s">
        <v>108</v>
      </c>
      <c r="C42" s="3" t="s">
        <v>108</v>
      </c>
    </row>
    <row r="43" spans="1:3">
      <c r="A43" s="3" t="s">
        <v>726</v>
      </c>
      <c r="B43" s="11" t="n">
        <v>2.97</v>
      </c>
      <c r="C43" s="11" t="n">
        <v>3.1</v>
      </c>
    </row>
    <row r="44" spans="1:3">
      <c r="A44" s="3" t="s">
        <v>722</v>
      </c>
      <c r="B44" s="7" t="n">
        <v>3.57</v>
      </c>
      <c r="C44" s="4"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2</v>
      </c>
      <c r="B1" s="2" t="s">
        <v>1</v>
      </c>
    </row>
    <row r="2" spans="1:3">
      <c r="B2" s="2" t="s">
        <v>2</v>
      </c>
      <c r="C2" s="2" t="s">
        <v>39</v>
      </c>
    </row>
    <row r="3" spans="1:3">
      <c r="A3" s="6" t="s">
        <v>733</v>
      </c>
    </row>
    <row r="4" spans="1:3">
      <c r="A4" s="3" t="s">
        <v>734</v>
      </c>
      <c r="B4" s="3" t="s">
        <v>108</v>
      </c>
      <c r="C4" s="3" t="s">
        <v>108</v>
      </c>
    </row>
    <row r="5" spans="1:3">
      <c r="A5" s="3" t="s">
        <v>735</v>
      </c>
      <c r="B5" s="3" t="s">
        <v>108</v>
      </c>
      <c r="C5" s="3" t="s">
        <v>108</v>
      </c>
    </row>
    <row r="6" spans="1:3">
      <c r="A6" s="3" t="s">
        <v>145</v>
      </c>
      <c r="B6" s="4" t="n">
        <v>299798</v>
      </c>
      <c r="C6" s="4" t="n">
        <v>405280</v>
      </c>
    </row>
    <row r="7" spans="1:3">
      <c r="A7" s="3" t="s">
        <v>736</v>
      </c>
      <c r="B7" s="4" t="n">
        <v>44167</v>
      </c>
    </row>
    <row r="8" spans="1:3">
      <c r="A8" s="3" t="s">
        <v>737</v>
      </c>
      <c r="B8" s="3" t="s">
        <v>7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9</v>
      </c>
    </row>
    <row r="3" spans="1:3">
      <c r="A3" s="6" t="s">
        <v>740</v>
      </c>
    </row>
    <row r="4" spans="1:3">
      <c r="A4" s="3" t="s">
        <v>741</v>
      </c>
      <c r="B4" s="4" t="n">
        <v>-1859186</v>
      </c>
      <c r="C4" s="4" t="n">
        <v>-3102130</v>
      </c>
    </row>
    <row r="5" spans="1:3">
      <c r="A5" s="6" t="s">
        <v>742</v>
      </c>
    </row>
    <row r="6" spans="1:3">
      <c r="A6" s="3" t="s">
        <v>743</v>
      </c>
      <c r="B6" s="5" t="n">
        <v>18690030</v>
      </c>
      <c r="C6" s="5" t="n">
        <v>18704773</v>
      </c>
    </row>
    <row r="7" spans="1:3">
      <c r="A7" s="3" t="s">
        <v>744</v>
      </c>
      <c r="B7" s="3" t="s">
        <v>108</v>
      </c>
      <c r="C7" s="3" t="s">
        <v>108</v>
      </c>
    </row>
    <row r="8" spans="1:3">
      <c r="A8" s="3" t="s">
        <v>745</v>
      </c>
      <c r="B8" s="5" t="n">
        <v>18690030</v>
      </c>
      <c r="C8" s="5" t="n">
        <v>18704773</v>
      </c>
    </row>
    <row r="9" spans="1:3">
      <c r="A9" s="6" t="s">
        <v>746</v>
      </c>
    </row>
    <row r="10" spans="1:3">
      <c r="A10" s="3" t="s">
        <v>741</v>
      </c>
      <c r="B10" s="7" t="n">
        <v>-0.1</v>
      </c>
      <c r="C10" s="7" t="n">
        <v>-0.17</v>
      </c>
    </row>
    <row r="11" spans="1:3">
      <c r="A11" s="3" t="s">
        <v>747</v>
      </c>
      <c r="B11" s="5" t="n">
        <v>0</v>
      </c>
      <c r="C11" s="5" t="n">
        <v>0</v>
      </c>
    </row>
    <row r="12" spans="1:3">
      <c r="A12" s="3" t="s">
        <v>741</v>
      </c>
      <c r="B12" s="7" t="n">
        <v>-0.1</v>
      </c>
      <c r="C12" s="7" t="n">
        <v>-0.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8</v>
      </c>
      <c r="B1" s="2" t="s">
        <v>1</v>
      </c>
    </row>
    <row r="2" spans="1:3">
      <c r="B2" s="2" t="s">
        <v>2</v>
      </c>
      <c r="C2" s="2" t="s">
        <v>39</v>
      </c>
    </row>
    <row r="3" spans="1:3">
      <c r="A3" s="3" t="s">
        <v>744</v>
      </c>
      <c r="B3" s="3" t="s">
        <v>108</v>
      </c>
      <c r="C3" s="3" t="s">
        <v>108</v>
      </c>
    </row>
    <row r="4" spans="1:3">
      <c r="A4" s="3" t="s">
        <v>749</v>
      </c>
      <c r="B4" s="3" t="s">
        <v>108</v>
      </c>
      <c r="C4" s="3" t="s">
        <v>108</v>
      </c>
    </row>
    <row r="5" spans="1:3">
      <c r="A5" s="3" t="s">
        <v>750</v>
      </c>
    </row>
    <row r="6" spans="1:3">
      <c r="A6" s="3" t="s">
        <v>744</v>
      </c>
      <c r="B6" s="5" t="n">
        <v>946500</v>
      </c>
      <c r="C6" s="5" t="n">
        <v>341500</v>
      </c>
    </row>
    <row r="7" spans="1:3">
      <c r="A7" s="3" t="s">
        <v>749</v>
      </c>
      <c r="C7" s="7" t="n">
        <v>3.57</v>
      </c>
    </row>
    <row r="8" spans="1:3">
      <c r="A8" s="3" t="s">
        <v>751</v>
      </c>
    </row>
    <row r="9" spans="1:3">
      <c r="A9" s="3" t="s">
        <v>749</v>
      </c>
      <c r="B9" s="7" t="n">
        <v>2.37</v>
      </c>
    </row>
    <row r="10" spans="1:3">
      <c r="A10" s="3" t="s">
        <v>752</v>
      </c>
    </row>
    <row r="11" spans="1:3">
      <c r="A11" s="3" t="s">
        <v>749</v>
      </c>
      <c r="B11" s="7" t="n">
        <v>3.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3</v>
      </c>
      <c r="B1" s="2" t="s">
        <v>2</v>
      </c>
      <c r="C1" s="2" t="s">
        <v>39</v>
      </c>
    </row>
    <row r="2" spans="1:3">
      <c r="A2" s="6" t="s">
        <v>754</v>
      </c>
    </row>
    <row r="3" spans="1:3">
      <c r="A3" s="3" t="s">
        <v>755</v>
      </c>
      <c r="B3" s="4" t="n">
        <v>498308</v>
      </c>
      <c r="C3" s="4" t="n">
        <v>939643</v>
      </c>
    </row>
    <row r="4" spans="1:3">
      <c r="A4" s="3" t="s">
        <v>756</v>
      </c>
      <c r="B4" s="5" t="n">
        <v>-388862</v>
      </c>
      <c r="C4" s="5" t="n">
        <v>-408425</v>
      </c>
    </row>
    <row r="5" spans="1:3">
      <c r="A5" s="3" t="s">
        <v>757</v>
      </c>
      <c r="B5" s="4" t="n">
        <v>109446</v>
      </c>
      <c r="C5" s="4" t="n">
        <v>531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9</v>
      </c>
    </row>
    <row r="2" spans="1:3">
      <c r="A2" s="6" t="s">
        <v>754</v>
      </c>
    </row>
    <row r="3" spans="1:3">
      <c r="A3" s="3" t="s">
        <v>759</v>
      </c>
      <c r="B3" s="4" t="n">
        <v>1520</v>
      </c>
    </row>
    <row r="4" spans="1:3">
      <c r="A4" s="3" t="s">
        <v>760</v>
      </c>
      <c r="B4" s="4" t="n">
        <v>26619</v>
      </c>
    </row>
    <row r="5" spans="1:3">
      <c r="A5" s="3" t="s">
        <v>761</v>
      </c>
      <c r="B5" s="3" t="s">
        <v>762</v>
      </c>
    </row>
    <row r="6" spans="1:3">
      <c r="A6" s="3" t="s">
        <v>763</v>
      </c>
      <c r="B6" s="3" t="s">
        <v>764</v>
      </c>
    </row>
    <row r="7" spans="1:3">
      <c r="A7" s="6" t="s">
        <v>765</v>
      </c>
    </row>
    <row r="8" spans="1:3">
      <c r="A8" s="3" t="s">
        <v>570</v>
      </c>
      <c r="B8" s="4" t="n">
        <v>404685</v>
      </c>
    </row>
    <row r="9" spans="1:3">
      <c r="A9" s="3" t="s">
        <v>571</v>
      </c>
      <c r="B9" s="5" t="n">
        <v>105026</v>
      </c>
    </row>
    <row r="10" spans="1:3">
      <c r="A10" s="3" t="s">
        <v>572</v>
      </c>
      <c r="B10" s="5" t="n">
        <v>7605</v>
      </c>
    </row>
    <row r="11" spans="1:3">
      <c r="A11" s="3" t="s">
        <v>573</v>
      </c>
      <c r="B11" s="3" t="s">
        <v>108</v>
      </c>
    </row>
    <row r="12" spans="1:3">
      <c r="A12" s="3" t="s">
        <v>574</v>
      </c>
      <c r="B12" s="3" t="s">
        <v>108</v>
      </c>
    </row>
    <row r="13" spans="1:3">
      <c r="A13" s="3" t="s">
        <v>766</v>
      </c>
      <c r="B13" s="5" t="n">
        <v>517316</v>
      </c>
    </row>
    <row r="14" spans="1:3">
      <c r="A14" s="3" t="s">
        <v>767</v>
      </c>
      <c r="B14" s="5" t="n">
        <v>-19008</v>
      </c>
    </row>
    <row r="15" spans="1:3">
      <c r="A15" s="3" t="s">
        <v>768</v>
      </c>
      <c r="B15" s="5" t="n">
        <v>498308</v>
      </c>
      <c r="C15" s="4" t="n">
        <v>939643</v>
      </c>
    </row>
    <row r="16" spans="1:3">
      <c r="A16" s="3" t="s">
        <v>756</v>
      </c>
      <c r="B16" s="5" t="n">
        <v>-388862</v>
      </c>
      <c r="C16" s="5" t="n">
        <v>-408425</v>
      </c>
    </row>
    <row r="17" spans="1:3">
      <c r="A17" s="3" t="s">
        <v>769</v>
      </c>
      <c r="B17" s="4" t="n">
        <v>109446</v>
      </c>
      <c r="C17" s="4" t="n">
        <v>5312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0</v>
      </c>
      <c r="B1" s="2" t="s">
        <v>1</v>
      </c>
    </row>
    <row r="2" spans="1:3">
      <c r="B2" s="2" t="s">
        <v>2</v>
      </c>
      <c r="C2" s="2" t="s">
        <v>39</v>
      </c>
    </row>
    <row r="3" spans="1:3">
      <c r="A3" s="6" t="s">
        <v>771</v>
      </c>
    </row>
    <row r="4" spans="1:3">
      <c r="A4" s="3" t="s">
        <v>772</v>
      </c>
      <c r="B4" s="4" t="n">
        <v>38</v>
      </c>
    </row>
    <row r="5" spans="1:3">
      <c r="A5" s="3" t="s">
        <v>773</v>
      </c>
      <c r="B5" s="5" t="n">
        <v>32382</v>
      </c>
    </row>
    <row r="6" spans="1:3">
      <c r="A6" s="3" t="s">
        <v>774</v>
      </c>
      <c r="B6" s="5" t="n">
        <v>1104500</v>
      </c>
      <c r="C6" s="4" t="n">
        <v>1055200</v>
      </c>
    </row>
    <row r="7" spans="1:3">
      <c r="A7" s="6" t="s">
        <v>775</v>
      </c>
    </row>
    <row r="8" spans="1:3">
      <c r="A8" s="3" t="s">
        <v>570</v>
      </c>
      <c r="B8" s="5" t="n">
        <v>1004172</v>
      </c>
    </row>
    <row r="9" spans="1:3">
      <c r="A9" s="3" t="s">
        <v>571</v>
      </c>
      <c r="B9" s="5" t="n">
        <v>875815</v>
      </c>
    </row>
    <row r="10" spans="1:3">
      <c r="A10" s="3" t="s">
        <v>572</v>
      </c>
      <c r="B10" s="5" t="n">
        <v>761386</v>
      </c>
    </row>
    <row r="11" spans="1:3">
      <c r="A11" s="3" t="s">
        <v>573</v>
      </c>
      <c r="B11" s="5" t="n">
        <v>715627</v>
      </c>
    </row>
    <row r="12" spans="1:3">
      <c r="A12" s="3" t="s">
        <v>574</v>
      </c>
      <c r="B12" s="5" t="n">
        <v>527977</v>
      </c>
    </row>
    <row r="13" spans="1:3">
      <c r="A13" s="3" t="s">
        <v>776</v>
      </c>
      <c r="B13" s="5" t="n">
        <v>5925719</v>
      </c>
    </row>
    <row r="14" spans="1:3">
      <c r="A14" s="3" t="s">
        <v>140</v>
      </c>
      <c r="B14" s="4" t="n">
        <v>98106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7</v>
      </c>
      <c r="B1" s="2" t="s">
        <v>1</v>
      </c>
    </row>
    <row r="2" spans="1:3">
      <c r="B2" s="2" t="s">
        <v>2</v>
      </c>
      <c r="C2" s="2" t="s">
        <v>39</v>
      </c>
    </row>
    <row r="3" spans="1:3">
      <c r="A3" s="6" t="s">
        <v>778</v>
      </c>
    </row>
    <row r="4" spans="1:3">
      <c r="A4" s="3" t="s">
        <v>779</v>
      </c>
      <c r="B4" s="4" t="n">
        <v>-375152</v>
      </c>
      <c r="C4" s="4" t="n">
        <v>-1678486</v>
      </c>
    </row>
    <row r="5" spans="1:3">
      <c r="A5" s="3" t="s">
        <v>780</v>
      </c>
      <c r="B5" s="5" t="n">
        <v>-208169</v>
      </c>
      <c r="C5" s="5" t="n">
        <v>1303334</v>
      </c>
    </row>
    <row r="6" spans="1:3">
      <c r="A6" s="3" t="s">
        <v>781</v>
      </c>
      <c r="B6" s="5" t="n">
        <v>-119324</v>
      </c>
      <c r="C6" s="3" t="s">
        <v>108</v>
      </c>
    </row>
    <row r="7" spans="1:3">
      <c r="A7" s="3" t="s">
        <v>779</v>
      </c>
      <c r="B7" s="5" t="n">
        <v>-702645</v>
      </c>
      <c r="C7" s="5" t="n">
        <v>-375152</v>
      </c>
    </row>
    <row r="8" spans="1:3">
      <c r="A8" s="3" t="s">
        <v>782</v>
      </c>
    </row>
    <row r="9" spans="1:3">
      <c r="A9" s="6" t="s">
        <v>778</v>
      </c>
    </row>
    <row r="10" spans="1:3">
      <c r="A10" s="3" t="s">
        <v>779</v>
      </c>
      <c r="B10" s="5" t="n">
        <v>564757</v>
      </c>
      <c r="C10" s="5" t="n">
        <v>233877</v>
      </c>
    </row>
    <row r="11" spans="1:3">
      <c r="A11" s="3" t="s">
        <v>780</v>
      </c>
      <c r="B11" s="5" t="n">
        <v>391160</v>
      </c>
      <c r="C11" s="5" t="n">
        <v>380880</v>
      </c>
    </row>
    <row r="12" spans="1:3">
      <c r="A12" s="3" t="s">
        <v>781</v>
      </c>
      <c r="B12" s="5" t="n">
        <v>-119324</v>
      </c>
      <c r="C12" s="3" t="s">
        <v>108</v>
      </c>
    </row>
    <row r="13" spans="1:3">
      <c r="A13" s="3" t="s">
        <v>779</v>
      </c>
      <c r="B13" s="5" t="n">
        <v>836593</v>
      </c>
      <c r="C13" s="5" t="n">
        <v>564757</v>
      </c>
    </row>
    <row r="14" spans="1:3">
      <c r="A14" s="3" t="s">
        <v>783</v>
      </c>
    </row>
    <row r="15" spans="1:3">
      <c r="A15" s="6" t="s">
        <v>778</v>
      </c>
    </row>
    <row r="16" spans="1:3">
      <c r="A16" s="3" t="s">
        <v>779</v>
      </c>
      <c r="B16" s="5" t="n">
        <v>-939909</v>
      </c>
      <c r="C16" s="5" t="n">
        <v>-1912363</v>
      </c>
    </row>
    <row r="17" spans="1:3">
      <c r="A17" s="3" t="s">
        <v>780</v>
      </c>
      <c r="B17" s="5" t="n">
        <v>-599329</v>
      </c>
      <c r="C17" s="5" t="n">
        <v>972454</v>
      </c>
    </row>
    <row r="18" spans="1:3">
      <c r="A18" s="3" t="s">
        <v>781</v>
      </c>
      <c r="B18" s="3" t="s">
        <v>108</v>
      </c>
      <c r="C18" s="3" t="s">
        <v>108</v>
      </c>
    </row>
    <row r="19" spans="1:3">
      <c r="A19" s="3" t="s">
        <v>779</v>
      </c>
      <c r="B19" s="4" t="n">
        <v>-1539238</v>
      </c>
      <c r="C19" s="4" t="n">
        <v>-9399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784</v>
      </c>
      <c r="B1" s="2" t="s">
        <v>1</v>
      </c>
    </row>
    <row r="2" spans="1:5">
      <c r="B2" s="2" t="s">
        <v>389</v>
      </c>
      <c r="C2" s="2" t="s">
        <v>490</v>
      </c>
      <c r="D2" s="2" t="s">
        <v>390</v>
      </c>
      <c r="E2" s="2" t="s">
        <v>491</v>
      </c>
    </row>
    <row r="3" spans="1:5">
      <c r="A3" s="6" t="s">
        <v>785</v>
      </c>
    </row>
    <row r="4" spans="1:5">
      <c r="A4" s="3" t="s">
        <v>786</v>
      </c>
      <c r="B4" s="4" t="n">
        <v>75000</v>
      </c>
    </row>
    <row r="5" spans="1:5">
      <c r="A5" s="3" t="s">
        <v>787</v>
      </c>
    </row>
    <row r="6" spans="1:5">
      <c r="A6" s="6" t="s">
        <v>785</v>
      </c>
    </row>
    <row r="7" spans="1:5">
      <c r="A7" s="3" t="s">
        <v>788</v>
      </c>
      <c r="C7" s="9" t="n">
        <v>410009</v>
      </c>
      <c r="E7" s="9" t="n">
        <v>375175</v>
      </c>
    </row>
    <row r="8" spans="1:5">
      <c r="A8" s="3" t="s">
        <v>789</v>
      </c>
    </row>
    <row r="9" spans="1:5">
      <c r="A9" s="6" t="s">
        <v>785</v>
      </c>
    </row>
    <row r="10" spans="1:5">
      <c r="A10" s="3" t="s">
        <v>786</v>
      </c>
      <c r="B10" s="4" t="n">
        <v>547512</v>
      </c>
      <c r="D10" s="4" t="n">
        <v>483288</v>
      </c>
    </row>
    <row r="11" spans="1:5">
      <c r="A11" s="3" t="s">
        <v>790</v>
      </c>
    </row>
    <row r="12" spans="1:5">
      <c r="A12" s="6" t="s">
        <v>785</v>
      </c>
    </row>
    <row r="13" spans="1:5">
      <c r="A13" s="3" t="s">
        <v>791</v>
      </c>
      <c r="B13" s="3" t="s">
        <v>792</v>
      </c>
      <c r="C13" s="3" t="s">
        <v>792</v>
      </c>
    </row>
    <row r="14" spans="1:5">
      <c r="A14" s="3" t="s">
        <v>793</v>
      </c>
      <c r="B14" s="3" t="s">
        <v>794</v>
      </c>
      <c r="C14" s="3" t="s">
        <v>794</v>
      </c>
    </row>
    <row r="15" spans="1:5">
      <c r="A15" s="3" t="s">
        <v>795</v>
      </c>
    </row>
    <row r="16" spans="1:5">
      <c r="A16" s="6" t="s">
        <v>785</v>
      </c>
    </row>
    <row r="17" spans="1:5">
      <c r="A17" s="3" t="s">
        <v>791</v>
      </c>
      <c r="B17" s="3" t="s">
        <v>796</v>
      </c>
      <c r="C17" s="3" t="s">
        <v>796</v>
      </c>
    </row>
    <row r="18" spans="1:5">
      <c r="A18" s="3" t="s">
        <v>793</v>
      </c>
      <c r="B18" s="3" t="s">
        <v>797</v>
      </c>
      <c r="C18" s="3" t="s">
        <v>797</v>
      </c>
    </row>
    <row r="19" spans="1:5">
      <c r="A19" s="3" t="s">
        <v>798</v>
      </c>
    </row>
    <row r="20" spans="1:5">
      <c r="A20" s="6" t="s">
        <v>785</v>
      </c>
    </row>
    <row r="21" spans="1:5">
      <c r="A21" s="3" t="s">
        <v>791</v>
      </c>
      <c r="B21" s="3" t="s">
        <v>672</v>
      </c>
      <c r="C21" s="3" t="s">
        <v>672</v>
      </c>
    </row>
    <row r="22" spans="1:5">
      <c r="A22" s="3" t="s">
        <v>793</v>
      </c>
      <c r="B22" s="3" t="s">
        <v>716</v>
      </c>
      <c r="C22" s="3" t="s">
        <v>716</v>
      </c>
    </row>
    <row r="23" spans="1:5">
      <c r="A23" s="3" t="s">
        <v>799</v>
      </c>
    </row>
    <row r="24" spans="1:5">
      <c r="A24" s="6" t="s">
        <v>785</v>
      </c>
    </row>
    <row r="25" spans="1:5">
      <c r="A25" s="3" t="s">
        <v>791</v>
      </c>
      <c r="B25" s="3" t="s">
        <v>713</v>
      </c>
      <c r="C25" s="3" t="s">
        <v>713</v>
      </c>
    </row>
    <row r="26" spans="1:5">
      <c r="A26" s="3" t="s">
        <v>793</v>
      </c>
      <c r="B26" s="3" t="s">
        <v>586</v>
      </c>
      <c r="C26" s="3" t="s">
        <v>586</v>
      </c>
    </row>
    <row r="27" spans="1:5">
      <c r="A27" s="3" t="s">
        <v>800</v>
      </c>
    </row>
    <row r="28" spans="1:5">
      <c r="A28" s="6" t="s">
        <v>785</v>
      </c>
    </row>
    <row r="29" spans="1:5">
      <c r="A29" s="3" t="s">
        <v>791</v>
      </c>
      <c r="B29" s="3" t="s">
        <v>801</v>
      </c>
      <c r="C29" s="3" t="s">
        <v>801</v>
      </c>
    </row>
    <row r="30" spans="1:5">
      <c r="A30" s="3" t="s">
        <v>793</v>
      </c>
      <c r="B30" s="3" t="s">
        <v>801</v>
      </c>
      <c r="C30" s="3" t="s">
        <v>801</v>
      </c>
    </row>
    <row r="31" spans="1:5">
      <c r="A31" s="3" t="s">
        <v>802</v>
      </c>
    </row>
    <row r="32" spans="1:5">
      <c r="A32" s="6" t="s">
        <v>785</v>
      </c>
    </row>
    <row r="33" spans="1:5">
      <c r="A33" s="3" t="s">
        <v>791</v>
      </c>
      <c r="B33" s="3" t="s">
        <v>796</v>
      </c>
      <c r="C33" s="3" t="s">
        <v>796</v>
      </c>
    </row>
    <row r="34" spans="1:5">
      <c r="A34" s="3" t="s">
        <v>793</v>
      </c>
      <c r="B34" s="3" t="s">
        <v>792</v>
      </c>
      <c r="C34" s="3" t="s">
        <v>792</v>
      </c>
    </row>
    <row r="35" spans="1:5">
      <c r="A35" s="3" t="s">
        <v>803</v>
      </c>
    </row>
    <row r="36" spans="1:5">
      <c r="A36" s="6" t="s">
        <v>785</v>
      </c>
    </row>
    <row r="37" spans="1:5">
      <c r="A37" s="3" t="s">
        <v>791</v>
      </c>
      <c r="B37" s="3" t="s">
        <v>713</v>
      </c>
      <c r="C37" s="3" t="s">
        <v>713</v>
      </c>
    </row>
    <row r="38" spans="1:5">
      <c r="A38" s="3" t="s">
        <v>793</v>
      </c>
      <c r="B38" s="3" t="s">
        <v>796</v>
      </c>
      <c r="C38" s="3" t="s">
        <v>79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804</v>
      </c>
      <c r="B1" s="2" t="s">
        <v>1</v>
      </c>
    </row>
    <row r="2" spans="1:3">
      <c r="B2" s="2" t="s">
        <v>2</v>
      </c>
      <c r="C2" s="2" t="s">
        <v>39</v>
      </c>
    </row>
    <row r="3" spans="1:3">
      <c r="A3" s="3" t="s">
        <v>805</v>
      </c>
    </row>
    <row r="4" spans="1:3">
      <c r="A4" s="6" t="s">
        <v>806</v>
      </c>
    </row>
    <row r="5" spans="1:3">
      <c r="A5" s="3" t="s">
        <v>807</v>
      </c>
      <c r="B5" s="3" t="s">
        <v>808</v>
      </c>
      <c r="C5" s="3" t="s">
        <v>809</v>
      </c>
    </row>
    <row r="6" spans="1:3">
      <c r="A6" s="3" t="s">
        <v>810</v>
      </c>
    </row>
    <row r="7" spans="1:3">
      <c r="A7" s="6" t="s">
        <v>806</v>
      </c>
    </row>
    <row r="8" spans="1:3">
      <c r="A8" s="3" t="s">
        <v>807</v>
      </c>
      <c r="B8" s="3" t="s">
        <v>811</v>
      </c>
      <c r="C8" s="3" t="s">
        <v>8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13</v>
      </c>
      <c r="B1" s="2" t="s">
        <v>1</v>
      </c>
    </row>
    <row r="2" spans="1:3">
      <c r="B2" s="2" t="s">
        <v>2</v>
      </c>
      <c r="C2" s="2" t="s">
        <v>39</v>
      </c>
    </row>
    <row r="3" spans="1:3">
      <c r="A3" s="3" t="s">
        <v>45</v>
      </c>
      <c r="B3" s="4" t="n">
        <v>20118</v>
      </c>
      <c r="C3" s="4" t="n">
        <v>37116</v>
      </c>
    </row>
    <row r="4" spans="1:3">
      <c r="A4" s="3" t="s">
        <v>814</v>
      </c>
      <c r="B4" s="5" t="n">
        <v>24000</v>
      </c>
      <c r="C4" s="4" t="n">
        <v>24000</v>
      </c>
    </row>
    <row r="5" spans="1:3">
      <c r="A5" s="3" t="s">
        <v>815</v>
      </c>
    </row>
    <row r="6" spans="1:3">
      <c r="A6" s="3" t="s">
        <v>816</v>
      </c>
      <c r="B6" s="4" t="n">
        <v>46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9</v>
      </c>
    </row>
    <row r="3" spans="1:3">
      <c r="A3" s="6" t="s">
        <v>818</v>
      </c>
    </row>
    <row r="4" spans="1:3">
      <c r="A4" s="3" t="s">
        <v>819</v>
      </c>
      <c r="B4" s="4" t="n">
        <v>65946489</v>
      </c>
      <c r="C4" s="4" t="n">
        <v>66325277</v>
      </c>
    </row>
    <row r="5" spans="1:3">
      <c r="A5" s="3" t="s">
        <v>820</v>
      </c>
      <c r="B5" s="5" t="n">
        <v>33614232</v>
      </c>
      <c r="C5" s="5" t="n">
        <v>31812783</v>
      </c>
    </row>
    <row r="6" spans="1:3">
      <c r="A6" s="3" t="s">
        <v>821</v>
      </c>
      <c r="B6" s="4" t="n">
        <v>99560721</v>
      </c>
      <c r="C6" s="4" t="n">
        <v>981380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9</v>
      </c>
    </row>
    <row r="3" spans="1:3">
      <c r="A3" s="3" t="s">
        <v>821</v>
      </c>
      <c r="B3" s="4" t="n">
        <v>99560721</v>
      </c>
      <c r="C3" s="4" t="n">
        <v>98138060</v>
      </c>
    </row>
    <row r="4" spans="1:3">
      <c r="A4" s="3" t="s">
        <v>823</v>
      </c>
    </row>
    <row r="5" spans="1:3">
      <c r="A5" s="3" t="s">
        <v>821</v>
      </c>
      <c r="B5" s="5" t="n">
        <v>47046038</v>
      </c>
      <c r="C5" s="5" t="n">
        <v>44953623</v>
      </c>
    </row>
    <row r="6" spans="1:3">
      <c r="A6" s="3" t="s">
        <v>824</v>
      </c>
    </row>
    <row r="7" spans="1:3">
      <c r="A7" s="3" t="s">
        <v>821</v>
      </c>
      <c r="B7" s="5" t="n">
        <v>46466159</v>
      </c>
      <c r="C7" s="5" t="n">
        <v>47229480</v>
      </c>
    </row>
    <row r="8" spans="1:3">
      <c r="A8" s="3" t="s">
        <v>825</v>
      </c>
    </row>
    <row r="9" spans="1:3">
      <c r="A9" s="3" t="s">
        <v>821</v>
      </c>
      <c r="B9" s="5" t="n">
        <v>5476345</v>
      </c>
      <c r="C9" s="5" t="n">
        <v>5368374</v>
      </c>
    </row>
    <row r="10" spans="1:3">
      <c r="A10" s="3" t="s">
        <v>826</v>
      </c>
    </row>
    <row r="11" spans="1:3">
      <c r="A11" s="3" t="s">
        <v>821</v>
      </c>
      <c r="B11" s="4" t="n">
        <v>572179</v>
      </c>
      <c r="C11" s="4" t="n">
        <v>5865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5:40Z</dcterms:created>
  <dcterms:modified xmlns:dcterms="http://purl.org/dc/terms/" xmlns:xsi="http://www.w3.org/2001/XMLSchema-instance" xsi:type="dcterms:W3CDTF">2019-03-18T16:55:40Z</dcterms:modified>
</cp:coreProperties>
</file>